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Share of Common 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Information about Geographic Ar" sheetId="17" state="visible" r:id="rId17"/>
    <sheet xmlns:r="http://schemas.openxmlformats.org/officeDocument/2006/relationships" name="Restructuring Charg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of Common 27"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Information about Geographic 30" sheetId="30" state="visible" r:id="rId30"/>
    <sheet xmlns:r="http://schemas.openxmlformats.org/officeDocument/2006/relationships" name="Restructuring Charg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Property and Equipment - Schedu" sheetId="37" state="visible" r:id="rId37"/>
    <sheet xmlns:r="http://schemas.openxmlformats.org/officeDocument/2006/relationships" name="Property and Equipment - Sche38" sheetId="38" state="visible" r:id="rId38"/>
    <sheet xmlns:r="http://schemas.openxmlformats.org/officeDocument/2006/relationships" name="Property and Equipment - Narrat" sheetId="39" state="visible" r:id="rId39"/>
    <sheet xmlns:r="http://schemas.openxmlformats.org/officeDocument/2006/relationships" name="Property and Equipment - Sche40"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Schedule 43" sheetId="43" state="visible" r:id="rId43"/>
    <sheet xmlns:r="http://schemas.openxmlformats.org/officeDocument/2006/relationships" name="Intangible Assets - Schedule 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Stock-Based Compensation - Sche" sheetId="51" state="visible" r:id="rId51"/>
    <sheet xmlns:r="http://schemas.openxmlformats.org/officeDocument/2006/relationships" name="Stock-Based Compensation - Sc52" sheetId="52" state="visible" r:id="rId52"/>
    <sheet xmlns:r="http://schemas.openxmlformats.org/officeDocument/2006/relationships" name="Stock-Based Compensation - Sc53"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Stock-Based Compensation - Su56" sheetId="56" state="visible" r:id="rId56"/>
    <sheet xmlns:r="http://schemas.openxmlformats.org/officeDocument/2006/relationships" name="Stock-Based Compensation - Sc57" sheetId="57" state="visible" r:id="rId57"/>
    <sheet xmlns:r="http://schemas.openxmlformats.org/officeDocument/2006/relationships" name="Net Loss per Share of Common 58" sheetId="58" state="visible" r:id="rId58"/>
    <sheet xmlns:r="http://schemas.openxmlformats.org/officeDocument/2006/relationships" name="Income Taxes - Narrative (Detai" sheetId="59" state="visible" r:id="rId59"/>
    <sheet xmlns:r="http://schemas.openxmlformats.org/officeDocument/2006/relationships" name="Income Taxes - Components of Pr"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Income Taxes - Summary of Activ" sheetId="63" state="visible" r:id="rId63"/>
    <sheet xmlns:r="http://schemas.openxmlformats.org/officeDocument/2006/relationships" name="Related Party Transactions - Na" sheetId="64" state="visible" r:id="rId64"/>
    <sheet xmlns:r="http://schemas.openxmlformats.org/officeDocument/2006/relationships" name="Related Party Transactions - Sc" sheetId="65" state="visible" r:id="rId65"/>
    <sheet xmlns:r="http://schemas.openxmlformats.org/officeDocument/2006/relationships" name="Information about Geographic 66" sheetId="66" state="visible" r:id="rId66"/>
    <sheet xmlns:r="http://schemas.openxmlformats.org/officeDocument/2006/relationships" name="Restructuring Charges - Narrati" sheetId="67" state="visible" r:id="rId67"/>
    <sheet xmlns:r="http://schemas.openxmlformats.org/officeDocument/2006/relationships" name="Restructuring Charges - Schedul" sheetId="68" state="visible" r:id="rId68"/>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7</t>
  </si>
  <si>
    <t>Feb. 27, 2018</t>
  </si>
  <si>
    <t>Jun. 30, 2017</t>
  </si>
  <si>
    <t>Document And Entity Information [Abstract]</t>
  </si>
  <si>
    <t>Entity Registrant Name</t>
  </si>
  <si>
    <t>INTERMOLECULAR INC</t>
  </si>
  <si>
    <t>Entity Central Index Key</t>
  </si>
  <si>
    <t>Trading Symbol</t>
  </si>
  <si>
    <t>IMI</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 of allowance for doubtful accounts of $0 as of December 31, 2017 and December 31, 2016</t>
  </si>
  <si>
    <t>Prepaid expenses and other current assets</t>
  </si>
  <si>
    <t>Total current assets</t>
  </si>
  <si>
    <t>Long-term investments</t>
  </si>
  <si>
    <t>Materials inventory</t>
  </si>
  <si>
    <t>Property and equipment, net</t>
  </si>
  <si>
    <t>Intangible assets, net</t>
  </si>
  <si>
    <t>Other assets</t>
  </si>
  <si>
    <t>Total assets</t>
  </si>
  <si>
    <t>Current liabilities:</t>
  </si>
  <si>
    <t>Accounts payable</t>
  </si>
  <si>
    <t>Accrued liabilities</t>
  </si>
  <si>
    <t>Accrued compensation and employee benefits</t>
  </si>
  <si>
    <t>Deferred revenue</t>
  </si>
  <si>
    <t>Total current liabilities</t>
  </si>
  <si>
    <t>Deferred rent, net of current portion</t>
  </si>
  <si>
    <t>Other long-term liabilities</t>
  </si>
  <si>
    <t>Total liabilities</t>
  </si>
  <si>
    <t>Commitments and contingencies (note 5)</t>
  </si>
  <si>
    <t xml:space="preserve"> </t>
  </si>
  <si>
    <t>Stockholders’ equity:</t>
  </si>
  <si>
    <t>Common stock, par value $0.001 per share—200,000,000 shares authorized; 49,569,721 and 49,513,528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Condensed Consolidated Statements of Operations - USD ($) shares in Thousands</t>
  </si>
  <si>
    <t>Revenue:</t>
  </si>
  <si>
    <t>Program revenue</t>
  </si>
  <si>
    <t>Licensing and royalty revenue</t>
  </si>
  <si>
    <t>Total revenue</t>
  </si>
  <si>
    <t>Cost of revenue:</t>
  </si>
  <si>
    <t>Cost of program revenue</t>
  </si>
  <si>
    <t>Cost of licensing and royalty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t>
  </si>
  <si>
    <t>Interest income (expense), net</t>
  </si>
  <si>
    <t>Other income (expense), net</t>
  </si>
  <si>
    <t>Total other income (expense), net</t>
  </si>
  <si>
    <t>Loss before provision for income taxes</t>
  </si>
  <si>
    <t>Provision for income taxes</t>
  </si>
  <si>
    <t>Net loss</t>
  </si>
  <si>
    <t>Net loss per share, basic and diluted</t>
  </si>
  <si>
    <t>Weighted-average number of shares used in computing net loss per share, basic and diluted</t>
  </si>
  <si>
    <t>Related Party Transactions.</t>
  </si>
  <si>
    <t>Consolidated Statements of Comprehensive Loss - USD ($) $ in Thousands</t>
  </si>
  <si>
    <t>Statement Of Income And Comprehensive Income [Abstract]</t>
  </si>
  <si>
    <t>Change in unrealized loss on available-for-sale-securities, net of tax</t>
  </si>
  <si>
    <t>Other comprehensive loss</t>
  </si>
  <si>
    <t>Comprehensive loss, net of income tax</t>
  </si>
  <si>
    <t>Consolidated Statements of Stockholders' Equity - USD ($) $ in Thousands</t>
  </si>
  <si>
    <t>Total</t>
  </si>
  <si>
    <t>Common stock</t>
  </si>
  <si>
    <t>Balance at Dec. 31, 2015</t>
  </si>
  <si>
    <t>Balances (in shares) at Dec. 31, 2015</t>
  </si>
  <si>
    <t>Increase (Decrease) in Stockholders' Equity</t>
  </si>
  <si>
    <t>Issuance of common stock from option exercises</t>
  </si>
  <si>
    <t>Issuance of common stock from option exercises (in shares)</t>
  </si>
  <si>
    <t>Forfeiture of restricted stock awards (in shares)</t>
  </si>
  <si>
    <t>Vesting of restricted stock units (in shares)</t>
  </si>
  <si>
    <t>Stock-based compensation</t>
  </si>
  <si>
    <t>Balance at Dec. 31, 2016</t>
  </si>
  <si>
    <t>Balances (in shares) at Dec. 31, 2016</t>
  </si>
  <si>
    <t>Balance at Dec. 31, 2017</t>
  </si>
  <si>
    <t>Balances (in shares) at Dec. 31, 2017</t>
  </si>
  <si>
    <t>Consolidated Statements of Cash Flows - USD ($) $ in Thousands</t>
  </si>
  <si>
    <t>Cash flows from operating activities:</t>
  </si>
  <si>
    <t>Adjustments to reconcile net loss to net cash used in operating activities:</t>
  </si>
  <si>
    <t>Depreciation, amortization, and accretion</t>
  </si>
  <si>
    <t>(Gain) loss on disposal of property and equipment</t>
  </si>
  <si>
    <t>Changes in operating assets and liabilities:</t>
  </si>
  <si>
    <t>Accounts receivable</t>
  </si>
  <si>
    <t>Accrued and other liabilities</t>
  </si>
  <si>
    <t>Net cash used in operating activities</t>
  </si>
  <si>
    <t>Cash flows from investing activities:</t>
  </si>
  <si>
    <t>Purchase of investments</t>
  </si>
  <si>
    <t>Redemption of investments</t>
  </si>
  <si>
    <t>Purchase of property and equipment</t>
  </si>
  <si>
    <t>Proceeds from sale of equipment</t>
  </si>
  <si>
    <t>Purchased and capitalized intangible assets</t>
  </si>
  <si>
    <t>Net cash (used in) provided by investing activities</t>
  </si>
  <si>
    <t>Cash flows from financing activities:</t>
  </si>
  <si>
    <t>Principal Payment under capital leases obligation</t>
  </si>
  <si>
    <t>Proceeds from exercise of common stock option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 xml:space="preserve">1. Summary of Significant Accounting Policies Business Intermolecular, Inc. and subsidiaries (the Company) is headquartered in San Jose, California and has wholly-owned subsidiaries in Hong Kong and Taiwan. The Company is a trusted partner for advanced materials innovation. The Company believes advanced materials are at the core of innovation in the 21st century for a wide range of industries including semiconductors, consumer electronics, automotive and aerospace. With its substantial materials expertise, accelerated learning and experimentation platform, and information and analytics infrastructure, the Company has a track record helping leading companies accelerate and de-risk materials innovation. The Company's consolidated financial statements have been prepared on a going-concern basis, which contemplates the realization of assets and the settlement of liabilities and commitments in the normal course of business. Since inception, the Company has incurred net losses and has accumulated a deficit of $178.7 million and $168.3 million as of December 31, 2017 and 2016, respectively. The Company completed a restructuring in early 2017 that reduced its quarterly net losses and enabled it to report a quarterly net profit for the fourth quarter of 2017. Basis of Presentation The Company's consolidated financial statements have been prepared in conformity with accounting principles generally accepted in the United States of America (GAAP) and include the accounts of the Company and its consolidated subsidiaries. All intercompany transactions and balances have been eliminated during consolidation.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and accounts receivable. The Company’s cash and cash equivalents consist of demand deposits and money market accounts maintained with high quality financial institutions. The Company's accounts receivable consist of non-interest bearing balances due from credit-worthy customers. 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other-than-temporary impairment will be considered to have occurred. An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 Materials Inventory Materials inventory are stated at the lower of cost or net realizable value, with cost determined on an average cost basis. Noncurrent materials inventory consist of raw materials in the amount of $2.8 million and $3.4 million, as of December 31, 2017 and December 31, 2016,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in the period in which they occur. The Company recorded inventory impairment charges of $0.6 million and $0.8 million for the year ended December 31, 2017 and 2016, respectively. Property and Equipment Property and equipment are stated at cost less accumulated depreciation and amortization. Depreciation of equipment is recognized on a straight-line basis over the estimated useful lives of the equipment, generally ranging from three to five years. Leasehold improvements are amortized over the shorter of the lease term or the estimated useful life of the assets. Maintenance and repairs that do not extend the life of or improve an asset are expensed in the period incurred. Intangible Assets Intangible assets consist of issued and pending patents and trademarks as a result of third-party legal fees incurred in the patent and trademark application processes and patents acquired. Intangible assets with finite lives are amortized on a straight-line basis over their useful lives, while intangible assets without finite lives are not amortized. Upon the issuance of pending patent and trademark applications, the period of benefit will be determined. Patents, upon issuance, have a maximum life of 20 years from their application filing date. Trademarks, upon issuance, have an indefinite life and will not be amortized. 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solidated Statements of Operations. The Company recorded a $0.1 million and $0.9 million impairment loss on property and equipment and a $0.6 million and $1.0 million impairment loss on intangible assets during the year ended December 31, 2017 and 2016, respectively. Revenue Recognition The Company derives its revenue from two principal sources: research and development programs; and other services, which consist of technology licensing and royalty fees. Product sales have been made historically, but are not a principal source of revenue. Revenue is recognized when all of the following criteria are met:
•
Persuasive evidence of an arrangement exists;
•
Delivery has occurred or services have been rendered;
•
The fee is fixed or determinable; and
•
Collectability of the fee is probable. Persuasive evidence of the arrangement represents a written contract signed by both the Company and the customer, or a customer purchase order. The Company assesses whether a price is fixed or determinable by, among other things, reviewing contractual terms and conditions related to payment terms. The Company assesses collectability based on factors such as the customer's creditworthiness and past collection history, if applicable. If collection is not probable, revenue recognition is deferred until receipt of payment.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under project–based contracts for those programs is recognized as services are performed using percentage of completion method of contract accounting based on output or input (i.e., costs or labor-hours) method, whichever is the most appropriate measure of the progress towards completion of the contract. Losses on the contracts are recognized in the period when they become probable. Revisions in profit estimates are reflected in the period in which the conditions that require the revisions become known and can be estimated. Additionally, some of Company’s arrangements with customers have fixed monthly fees and requirements to provide regular reporting of research and development activities performed, and revenue is recognized in a manner consistent with the fixed monthly fee. Payments received prior to performance are deferred and recognized as revenue when earned over future performance periods.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 Multiple-element arrangements - Certain of the Company’s customer arrangements involve the delivery or performance of multiple products, services or licenses. Product sale arrangements include product maintenance and support.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The Company evaluates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ultiple-element arrangement separately, whereby the total arrangement fees are allocated to each element based on its relative selling price, which we establish using a selling price hierarchy. The Company determines the selling price of each element based on its vendor-specific objective evidence (VSOE), if available, third party evidence (TPE), if VSOE is not available, or estimate of selling price (ESP) if neither VSOE nor TPE is available. The Company does not recognize revenue that is contingent upon the future delivery of products or services or upon future performance obligations.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program revenue and licensing and royalty revenue based on objective and reliable evidence of fair value for any elements for which it exists or based on the relative stated invoice amount for elements for which objective and reliable evidence of fair value does not exist.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 Deferred Revenue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 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s for doubtful accounts as of December 31, 2017 and December 31, 2016. Concentration of Revenue and Accounts Receivable Significant customers are those that represent 10% or more of the Company’s total revenue or accounts receivable. For each significant customer, including related parties, revenue as a percentage of total revenue and accounts receivable as a percentage of total accounts receivable are as follows:
Revenue
Accounts Receivable
Years Ended December 31,
As of December 31,
As of December 31,
2017
2016
2017
2016
Customer A
57
%
38
%
72
%
69
%
Customer B
13
%
17
%
*
*
Customer C
*
10
%
19
%
*
Customer D
*
10
%
*
*
Customer E
*
*
*
14
%
*
less than 10% Cost of Revenue Cost of revenue is primarily comprised of salaries and other personnel-related expenses for research and development scientists, engineers and development process operations employees. Additionally, cost of revenue includes wafers, targets, materials, program-related supplies, depreciation on equipment used in programs and allocated facility-related costs. Inventory obsolescence and customer related asset impairments are included in cost of program and services revenue. Product cost of revenue consists of cost of products sold. Cost of licensing and royalty includes amortization of acquired patents and licensing obligations. Research and Development Research and development expenses, including direct and allocated expenses, are expensed as incurred. Research and development costs include salaries of technical staff, consultant costs, research and development parts and prototypes, wafers, chemicals, research and development supply costs, facilities rental, utilities costs related to laboratories and offices occupied by technical staff, depreciation on equipment used by technical staff, impairment expense, and outside services, such as machining and third-party research and development costs. Income Taxes Income taxes have been accounted for under the asset and liability method. Deferred tax assets and liabilities are determined based on the difference between the financial statement and tax basis of assets and liabilities as measured by the enacted tax rates that will be in effect when these differences reverse. Accordingly, realization of any deferred tax assets is dependent on future taxable income against which these deductions, losses and credits can be utilized. The Company assesses the likelihood that the deferred tax assets will be recovered and establishes a valuation allowance to the extent the Company believes that it is more likely than not that all or some portion of the asset will not be realized due to the inability to generate sufficient taxable income in the period and/or of the character necessary to utilize the benefit of the deferred tax asset. The Company recorded a full valuation allowance against its deferred tax assets as of December 31, 2017 and 2016. Based on the available evidence, the Company believed it was more likely than not that it would not be able to utilize its deferred tax assets in the future. The Company intends to maintain a full valuation allowance until and if sufficient evidence exists to support all or a portion of its reversal. The Company regularly reviews its tax positions for benefits to be realized. A tax position must be more likely than not to be sustained upon examination to justify recognition of a benefit for that position. The amount recognized is measured as the largest amount of benefit that is more likely than not to be realized upon settlement. The Company's policy is to recognize interest and penalties related to income tax matters as income tax expense. As of December 31, 2017, the Company has not recognized any interest or penalties associated with unrecognized tax benefits. Stock-Based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Merton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Merton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 Employee Savings Plan The Company has a savings plan in the United States that qualifies under Section 401(k) of the Internal Revenue Code. Participating employees may contribute up to the statutory limits. The Company is not committed to make and has not made employer contributions to the plan to date. Segment Information The Company operates in one reportable segment. The Company's chief operating decision-maker, its chief executive officer, reviews its operating results on an aggregate basis and manages its operations as a single operating segment. Fair Value of Financial Instruments The Company measures and reports its cash equivalents and short-term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 Unadjusted quoted prices in active markets for identical assets or liabilities;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certificates of deposit and Level II securities include corporate debt securities and commercial paper. There were no Level III assets or liabilities during the two year period ended December 31, 2017. Foreign Currency The functional currency of foreign subsidiaries is the U.S. dollar and foreign currency transaction gains and losses are recorded in other income (expense), ne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common stock equivalents. For purposes of this calculation, options to purchase common stock, common stock subject to repurchase and warrants to purchase common stock are considered to be common stock equivalents but have been excluded from the calculation of diluted net loss per share of common stock as their effect is antidilutive.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We adopted the new standard effective January 1, 2018 utilizing the modified retrospective method. We finalized our analysis and the adoption of this guidance will not have a material impact on our consolidated financial statements and our internal controls over financial reporting The cumulative-effect adjustment to retained earnings due to recognition of royalty revenue from cash basis to accrual basis upon adoption is not material.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 he adoption of this guidance will not have a material impact on our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On March 2016, FASB issued Accounting Standards Update (‘ASU’) 2016-09, Improvements to Employee Share-Based Payment Accounting, which makes a number of changes meant to simplify and improve accounting for share-based payments. The company has adopted ASU2016-09 as of January 1, 2017. Net operating loss carryover has been increased by the amount of windfall, which is offset by valuation allowance. The adoption has no impact on the Company's financials. In October 2016, the FASB issued ASU No. 2016-16, Intra-Entity Transfers of Assets Other Than Inventory (Topic 740) — Currently the recognition of current and deferred income taxes for an intra-entity asset transfer is prohibited until the asset has been sold to an outside party. ASU No. 2016-09 amended the current rule an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new standard currently has no impact on the Company, with no intra-entity transfer occurred in 2017. </t>
  </si>
  <si>
    <t>Fair Value of Financial Instruments</t>
  </si>
  <si>
    <t>Fair Value Disclosures [Abstract]</t>
  </si>
  <si>
    <t xml:space="preserve">2. Fair Value of Financial Instruments The Company measures and reports its cash equivalents and investments at fair value. The carrying amounts for cash equivalents and investments approximate their fair values. The following tables set forth the fair value of the Company’s cash equivalents and investments by level within the fair value hierarchy (in thousands):
As of December 31, 2017
Fair Value
Level I
Level II
Level III
Assets:
Money market funds
$
2,279
$
2,279
$
—
$
—
Corporate debt securities and commercial paper
19,717
—
19,717
—
Total assets measured at fair value
$
21,996
$
2,279
$
19,717
$
—
As of December 31, 2016
Fair Value
Level I
Level II
Level III
Assets:
Money market funds
$
2,669
$
2,669
$
—
$
—
Corporate debt securities and commercial paper
22,030
—
22,030
—
Total assets measured at fair value
$
24,699
$
2,669
$
22,030
$
—
Investments are classified as “available-for-sale” and are carried at fair value based on quoted markets or other readily available market information. The Company's investment policy requires investments to have a less than twenty four month maturity term and a minimum credit rating of A-. Unrealized gains and losses, net of taxes, are included in accumulated other comprehensive income (loss). Gains and losses are determined using the specific identification method. Cash, cash equivalents, and investments consisted of the following as of December 31, 2017 (in thousands):
As of December 31, 2017
Amortized Cost
Unrealized Gains
Unrealized Losses
Estimated Fair Value
Assets:
Cash
$
3,811
$
—
$
—
$
3,811
Money market funds
2,279
—
—
2,279
Corporate debt securities and commercial paper
19,752
—
(35
)
19,717
Total cash, cash equivalents and investments
$
25,842
$
—
$
(35
)
$
25,807
As of December 31, 2016 the Company had $32,000 of unrealized losses. </t>
  </si>
  <si>
    <t>Property and Equipment</t>
  </si>
  <si>
    <t>Property Plant And Equipment [Abstract]</t>
  </si>
  <si>
    <t>3. Property and Equipment Property and equipment consist of the following (in thousands):
As of
December 31, 2017
December 31, 2016
Lab equipment and machinery (1)
$
58,937
$
58,289
Leasehold improvements
6,248
6,246
Computer equipment and software
4,726
4,640
Furniture and fixtures
221
219
Construction in progress
282
590
Total property and equipment
70,414
69,984
Less accumulated depreciation
(64,501
)
(59,020
)
Property and equipment, net
$
5,913
$
10,964
(1)
Included $0 and $90,000 (in net book value) of lab equipment and machinery acquired under capital leases, as of December 31, 2017 and 2016, respectively. See Note 5 for detailed lease information. During fiscal 2017, the Company determined that it identified indicators of impairment relating to certain lab equipment. Based on this evaluation, the Company recorded an impairment charge of $0.1 million. Fair value was based on expected future cash flows using Level 3 inputs under ASC 820. Because of changing market conditions, it is reasonably possible that the estimate of expected future cash flows may change in the near term resulting in the need to further adjust our determination of fair value. As discussed in Note 1, Impairment of Long-Lived Assets, the Company recorded $0.9 million impairment-related expenses during the year ended December 31, 2016. The following table presents depreciation expense included in the Consolidated Statement of Operations and includes amortization of leasehold improvements (in thousands):
Years Ended December 31,
2017
2016
Depreciation expense
$
5,736
$
7,141</t>
  </si>
  <si>
    <t>Intangible Assets</t>
  </si>
  <si>
    <t>Goodwill And Intangible Assets Disclosure [Abstract]</t>
  </si>
  <si>
    <t>4. Intangible Assets Intangible assets consist of the following (in thousands):
As of
December 31, 2017
December 31, 2016
Patents issued
$
3,829
$
4,892
Patents pending
128
385
Trademarks
40
40
Total intangible assets
3,997
5,317
Less patent amortization
(1,377
)
(1,316
)
Intangible assets, net
$
2,620
$
4,001
Amortization commences upon patent issuance. The useful life of the patents, once issued, will not exceed 20 years, and will depend on the nature of the patent. The average estimated amortization period of the Company's current portfolio is approximately 17 years from the date of patent issuance factoring in approximately 3 years on average for prosecution of the pending patents. During fiscal 2017, the Company identified certain patents with carrying values deemed to not be recoverable. Based on this evaluation, the Company recorded an impairment charge of $0.6 million related to these patents. Fair value was based on expected future cash flows using Level 3 inputs under ASC 820. The cash flows are those expected to be generated by the market participants, discounted at the risk-free rate of interest. Because of changing market conditions (i.e., less marketplace demand and rising interest rates), it is reasonably possible that the estimate of expected future cash flows may change in the near term resulting in the need to further adjust our determination of fair value. As discussed in Note 1, Impairment of Long-Lived Assets, the Company recorded impairment-related expenses of $1.0 million during the year ended December 31, 2016. The following table presents patent amortization expense included in the Consolidated Statement of Operations (in thousands):
Years Ended December 31,
2017
2016
Amortization expense
$
317
$
489
Estimated future aggregate annual amortization expense for both issued and pending intangible assets is as follows (in thousands):
As of December 31:
2018
$
272
2019
219
2020
213
2021
204
2022
199
Thereafter
1,473
Total
$
2,580</t>
  </si>
  <si>
    <t>Commitments and Contingencies</t>
  </si>
  <si>
    <t>Commitments And Contingencies Disclosure [Abstract]</t>
  </si>
  <si>
    <t>5. Commitments and Contingencies Operating Leases The Company entered into an operating lease agreement in May 2010 for its San Jose headquarters that was subsequently modified in November 2013, which extended the term of the lease for a period of approximately one hundred thirty-nine (139) months from the date of the modified agreement and provided the Company with four months of free rent. In addition, the Company received a tenant improvement allowance of $1.0 million in the aggregate that was paid to the Company in equal installments over the course of the ten months after the date of the modified agreement to be used for the modification, refurbishment, construction or installation of improvements to the facility. On May 6, 2015, the lease was further amended (second amendment) to reflect building’s new ownership and an adjustment in rent schedules, in which case the monthly rent payments were reduced by $49,000 each month from July 2015 to October 2015 and were then increased by the same amount from November 2015 to February 2016. The total rent payments under the lease, however, remain unchanged. The following table presents rent expense included in the Consolidated Statement of Operations (in thousands):
Years Ended December 31,
2017
2016
Rent expense
$
2,249
$
2,264
Future commitments and obligations under this operating lease to be satisfied as they become due over the term are as follows (in thousands):
The years ending December 31,
2018
2,459
2019
2,521
2020
2,584
2021
2,648
2022
2,714
Thereafter
7,090
Total
$
20,016
During 2017, the Company made payments in the amount of $2.4 million related to this operating lease. In December 2015, the company signed a sublease to lease out a portion of office space. The sublessee began during the second quarter of fiscal 2016. The term of the lease is for 3 years and rental payments from the sublessee are approximately $0.3 million per annum. Capital Leases During the third quarter of 2016, the Company leased a furnace under a three year lease agreement which was accounted for as a capital lease under ASC 840-30; the underlying asset is included in lab equipment and machinery. The lease agreement contains a cancellation option after 12 months and automatically transfers ownership of the property to the Company, the lessee, at the end of the lease term. The Company terminated the lease in August 2017, recognized a loss of $29,000 and the capital lease obligation of $49,000 was cancelled with no future commitments or obligations thereunder being due in any subsequent period. The net book value of the underlying asset as of the termination date was $79,000. Depreciation expense of the furnace recorded under the capital lease obligations was $11,000 for fiscal 2017, compared to $8,000 for fiscal 2016. Litigation The Company is subject to various claims arising in the ordinary course of business. Although no assurance may be given, the Company believes that it is not presently a party to any litigation of which the outcome, if determined adversely, would individually or in the aggregate be reasonably expected to have a material adverse effect on the business, operating results, cash flows or financial position of the Company. Third parties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require the Company to enter into costly royalty or licensing agreements, if available. As a result, these claims could harm the Company's business, operating results, cash flows and financial position.</t>
  </si>
  <si>
    <t>Stock-Based Compensation</t>
  </si>
  <si>
    <t>Disclosure Of Compensation Related Costs Sharebased Payments [Abstract]</t>
  </si>
  <si>
    <t xml:space="preserve">6. Stock-Based Compensation During the year ended December 31, 2011, the board of directors approved the 2011 Equity Incentive Plan (2011 Plan). A total of 4,225,648 shares of common stock were reserved for future issuance under the 2011 Plan, which became effective on November 17, 2011. The Company has a 2004 Equity Incentive Plan (2004 Plan), but no longer grants stock options under this plan. Canceled or forfeited stock option grants under the 2004 Plan will be added to the total amount of shares available for grant under the 2011 Plan. In addition, shares authorized but unissued as of November 17, 2011 under the 2004 Plan were added to shares available for grant under the 2011 Plan. The 2011 Plan contains an "evergreen" provision, pursuant to which the number of shares available for issuance under the 2011 Plan may be increased on the first day of the fiscal year, in an amount equal to the least of (a) 2,535,389 shares, (b) 4.5% of the outstanding Shares on the last day of the immediately preceding fiscal year or (c) such number of shares determined by the board of directors. During 2017 the Company registered an additional 2,228,109 shares under its 2011 Plan. The 2011 Plan allows the Company to award stock options (incentive and non-qualified), restricted stock, restricted stock units, stock appreciation rights, deferred stock awards, dividend equivalents, performance awards, stock payments, performance shares and other incentive awards, or any combination thereof to employees, officers, directors and consultants of the Company. The exercise price of incentive stock options, which may only be granted to employees, granted under the 2011 Plan to participants with less than 10% voting power of all classes of stock of the Company or any parent or subsidiary company may not be less than 100% of the fair market value of the Company's common stock on the date of the grant. The exercise price of incentive stock options granted under the 2011 Plan to participants with 10% or more voting power of all classes of stock of the Company or any parent or subsidiary company may not be less than 110% of the fair market value of the Company's common stock on the date of the grant. Options granted under the 2011 Plan generally expire ten years from the date of grant and are generally exercisable at any time after the date of grant when the shares are vested. Incentive and nonstatutory stock options granted generally vest at a rate of 25% on the first anniversary of the commencement or grant date and 1/48th each month thereafter. Incentive stock options granted to participants with 10% or more of the voting power of all classes of the Company's common stock on the date of grant have a maximum term of five years from the date of grant. During 2014, the Company granted $1.3 million of options with two year vesting, with 50% vesting on the first anniversary of the vesting commencement date and the remaining shares vesting monthly such that all shares are vested on the second anniversary of the vesting commencement date. Option activity for the periods presented is as follows:
Options Outstanding
Weighted-
Weighted-
Average
Aggregate
Number of
Average
Remaining
Intrinsic
Stock Options
Exercise
Contractual
Value
Outstanding
Price
Life (Years)
(in thousands)
Balance as of December 31, 2015
11,312,218
2.83
8.0
2,450
Granted
2,450,500
1.34
Exercised
(369,173
)
1.69
Cancelled
(3,369,945
)
2.50
Balance as of December 31, 2016
10,023,600
2.04
7.2
15
Granted
2,831,600
1.08
Exercised
(6,270
)
0.99
Cancelled
(4,440,702
)
2.02
Balance as of December 31, 2017
8,408,228
$
1.72
7.6
$
993
Exercisable as of December 31, 2017
4,925,912
$
2.12
6.5
$
162
Vested and expected to vest as of December 31, 2017
7,467,807
$
1.80
7.3
$
761
Restricted stock award and restricted stock unit (RSUs) activity for the periods presented is as follows:
Number of
Weighted-
Stock RSUs
Average Grant
Outstanding
Date Fair Value
Balance as of December 31, 2015
363,842
4.72
Granted
200,000
0.99
Vested
(139,747
)
5.32
Forfeited
(71,682
)
5.13
Balance as of December 31, 2016
352,413
2.44
Granted
300,000
0.96
Vested
(73,673
)
5.39
Forfeited
(54,725
)
3.37
Balance as of December 31, 2017
524,015
$
1.09
Vested and expected to vest as of December 31, 2017
342,365
Typically, vesting of RSUs occurs over four years and is subject to the employee's continuing service to the Company. The aggregate intrinsic value of RSUs outstanding at December 31, 2017 and 2016 was $0.7 million and $0.3 million, respectively. RSUs that vested during 2017 and 2016 had fair values of $0.1 million and $0.3 million as of the vesting date, respectively. The following table presents details on grants made by the Company for the following periods:
Years Ended
Years Ended
December 31, 2017
December 31, 2016
Weighted-
Weighted-
Average Grant
Average Grant
Shares Granted
Date Fair Value
Shares Granted
Date Fair Value
Stock options
2,831,600
$
1.08
2,450,500
$
1.34
RSUs
300,000
$
0.96
200,000
$
0.99
As of December 31, 2017 and December 31, 2016, the Company had reserved shares of common stock for issuance as follows:
As of December 31, 2017
As of December 31, 2016
Number of stock options outstanding
8,408,228
10,048,607
Number of RSUs outstanding
519,015
323,663
Shares available for future grant
8,780,322
5,163,386
Total shares reserved
17,707,565
15,535,656
The Company recognized stock-based compensation expense for awards granted to its employees and nonemployees as follows (in thousands):
Years Ended December 31,
2017
2016
Cost of revenue
$
191
$
510
Research and development
373
949
Sales and marketing
119
527
General and administrative
789
1,641
Total stock-based compensation
$
1,472
$
3,627
The following table presents stock-based compensation expense, net of estimated forfeitures, by grant type (in thousands):
Years Ended December 31,
2017
2016
Stock options
$
1,301
$
3,108
Restricted stock awards and restricted stock units (RSUs)
171
519
Total stock-based compensation
$
1,472
$
3,627
The following table presents unrecognized compensation expense, net of estimated forfeitures, related to the Company’s equity compensation plans as of December 31, 2017, which is expected to be recognized over the following weighted-average periods, (in thousands, except for weighted-average period):
Unrecognized
Weighted-
Compensation
Average Period
Expense
(in years)
Stock options
$
1,462
3.0
RSUs
$
249
2.2
There were no capitalized stock-based compensation costs or recognized stock-based compensation tax benefits during the years ended December 31, 2017 and 2016. Additional information regarding options outstanding as of December 31, 2017, is as follows:
Options Outstanding
Options Exercisable
Weighted-Average
Remaining
Weighted-Average
Weighted-Average
Options
Contractual
Exercise Price
Exercise Price
Range of Exercise Prices
Outstanding
Life (Years)
per Share
Exercisable
per Share
$0.00 to $1.50
3,995,659
9.16
$
1.12
785,193
$
1.16
$1.51 to $3.00
4,202,126
6.23
2.06
3,930,269
2.08
$3.01 to $4.50
21,950
2.95
3.40
21,950
3.40
$4.51 to $6.00
-
-
-
-
-
$6.01 to $7.50
145,500
3.47
6.32
145,500
6.32
$7.51 to $9.00
40,000
5.41
8.21
40,000
8.21
$9.01 to $10.50
3,000
5.07
9.46
3,000
9.46
8,408,235
7.57
$
1.72
4,925,912
$
2.12
Determining Fair Value of Stock Options Stock-based compensation cost is measured at the grant date based on the fair value of the award. We are required to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Valuation Method — The Company estimates the fair value of its stock options using the Black-Scholes-Merton option-pricing model. Expected Term — The expected term represents the period that the stock-based awards are expected to be outstanding. For option grants that are considered to be "plain vanilla," the Company used the simplified method to determine the expected term as provided by the Securities and Exchange Commission. The simplified method calculates the expected term as the average of the time-to-vesting and the contractual life of the options. Expected Volatility — The expected volatility is derived from the Company's historical stock price following its IPO in November 2011. Risk-Free Interest Rate — The risk-free interest rate is based on the U.S. Treasury yield curve in effect at the time of grant for zero coupon U.S. Treasury notes with maturities approximately equal to the expected term of the options. Expected Dividend — The expected dividend has been zero as the Company has never paid dividends and does not expect to pay dividends. Summary of Assumptions — The fair value of the employee stock options were estimated on the grant dates using a Black-Scholes-Merton option-pricing model with the following weighted average assumptions:
Years Ended December 31,
2017
2016
Expected term (in years)
6.0
6.0
Risk-free interest rate
2.1
%
1.3
%
Expected volatility
55
%
54
%
Expected dividend rate
—
%
—
% </t>
  </si>
  <si>
    <t>Net Loss per Share of Common Stock</t>
  </si>
  <si>
    <t>Earnings Per Share [Abstract]</t>
  </si>
  <si>
    <t>7. Net Loss per Share of Common Stock The following outstanding shares of common stock equivalents were excluded from the computation of diluted net loss per share of common stock for the periods presented because including them would have been antidilutive:
Years Ended December 31,
2017
2016
Stock options to purchase common stock
8,408,228
10,048,607
RSUs
519,015
323,663</t>
  </si>
  <si>
    <t>Income Taxes</t>
  </si>
  <si>
    <t>Income Tax Disclosure [Abstract]</t>
  </si>
  <si>
    <t xml:space="preserve">8. Income Taxes The Company follows FASB ASC 740, Income Taxes The provision for annual income taxes consisted of the following (in thousands):
As of December 31,
2017
2016
U.S. Federal
$
—
$
—
State
1
1
Foreign
—
6
Total current
$
1
$
7
Deferred:
U.S. Federal
$
—
$
—
State
—
—
Foreign
—
—
Total deferred
$
—
$
—
Total provision for income taxes
$
1
$
7
The reconciliation of federal statutory income tax to the Company's provision for income taxes is as follows (in thousands):
As of December 31,
2017
2016
Expected provision at statutory federal rate
$
(3,641
)
$
(5,400
)
State tax—net of federal benefit
1
1
U.S. federal research credit
(654
)
(843
)
Non deductible expenses
23
66
Others
(9
)
(9
)
Change in valuation allowance
(6,017
)
6,192
Rate differential impact on tax cuts and jobs act
10,298
—
Provision for income taxes
$
1
$
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As of December 31,
2017
2016
Deferred tax assets:
Net operating loss federal and state
$
18,494
$
36,594
Research and foreign tax credits
10,007
13,783
Accrued compensation and vacation
226
430
Deferred revenue, other accruals and reserves
2,463
2,964
Stock-based compensation
2,048
4,727
Patents
723
2,065
Property and equipment
1,225
1,203
Gross deferred tax assets
$
35,186
$
61,766
Valuation allowance
$
(35,186
)
$
(61,766
)
Total deferred tax asset
$
—
$
—
Deferred tax liabilities:
Property and equipment
$
—
$
—
Total deferred tax liabilities
$
—
$
—
Net deferred tax assets
$
—
$
—
The Company established valuation allowances for U.S. federal and state deferred tax assets. The valuation allowances require an assessment of both positive and negative evidence when determining whether it is more likely than not that deferred tax assets are recoverable. Such assessment is required on a jurisdiction by jurisdiction basis. During the year ended December 31, 2017, the Company continued to maintain the valuation allowances for U.S. federal and state deferred tax assets. The Company intends to maintain a full valuation allowance until sufficient positive evidence exists to support reversal. The valuation allowance for deferred tax assets was $35.2 million and $61.8 million as of December 31, 2017 and 2016, respectively. The decrease in the valuation allowance during the year ended December 31, 2017 was $26.6 million. The increase in the valuation allowance during the years ended December 31, 2016 was $7.3 million. As of December 31, 2017, the Company has net operating loss carryforwards for U.S. federal and state income tax purposes of approximately $67.0 million and $63.4 million, respectively. The U.S. federal net operating loss carryforwards will start to expire in 2026 while for state purposes, the net operating losses will begin to expire in 2029. The Internal Revenue Code (IRC) contains a provision which limits the amount of net operating loss (NOL) and research credit carryforwards that can be used in any given year if a significant change in ownership has occurred. As of December 31, 2017, $70.4 million and $45.4 million of the Company’s federal and California NOL carryovers, respectively, are both subject to an annual limitation of $1.2 million limitation, of which $23.1 million of both federal and California NOLs, would be available to offset future taxable income in the twenty-year carryforward period. In addition, the Company has $3.0 million U.S. federal R&amp;D credit and $12.0 million California R&amp;D credit carryforwards to offset future income tax liabilities. U.S. federal R&amp;D tax credits can be carried forward for 20 years and will start to expire in 2026. California R&amp;D credits can be carried forward indefinitely. As of December 31, 2017, $7.8 million of the Company’s R&amp;D credit carryovers is subject to an annual limitation of $1.2 million limitation, of which Nil R&amp;D credits would be available to offset future taxable income in the twenty-year carryforward period. Uncertain Tax Positions For the year ended December 31, 2017, the total amount of unrecognized tax benefits excluding interest thereon was $3.0 million, none of which would impact the effective tax rate if realized during the year. The Company has not accrued interest and penalties related to the unrecognized tax benefits reflected in the financial statements for the years ended December 31, 2017 and 2016. Although the timing and outcome of income tax audits is highly uncertain, unrecognized tax benefits are not expected to decrease in the next twelve months. The following table summarizes the activity related to unrecognized tax benefits (in thousands):
Years Ended December 31,
2017
2016
Unrecognized benefit—beginning of period
$
4,212
$
3,757
Gross increase—prior period tax positions
—
—
Gross decreases—prior period tax positions
(1,557
)
—
Gross increases—current period tax positions
352
455
Unrecognized benefit—end of period
$
3,007
$
4,212
The Company's U.S. federal, state and local and foreign income tax returns are subject to audit by relevant tax authorities. The Company's income tax reporting periods beginning with tax year ended December 31, 2014 for the U.S., and tax year ended December 31, 2013 for the Company's major state and local jurisdictions remain generally open to audit by relevant tax authorities. Tax Cuts and Jobs Act On December 22, 2017, the United States (U.S.) enacted the Tax Cuts and Jobs Act (Tax Reform Legislation), which made significant changes to U.S. federal income tax law affecting Company. Set forth below is a discussion of certain provisions of the Tax Reform Legislation and Company's assessment of the impact of such provisions on its financials. Reduction in Corporate Tax Rate: Effective January 1, 2018, the Company's U.S. income will be taxed at a 21 percent (subject to IRC Section 15 blended rate provisions) down from the 35 percent federal corporate rate. ASC 740-10-25-47 requires the Company to recognize the effect of this rate change on its deferred tax assets and liabilities in the period the tax rate change is enacted. As a result, the Company has concluded this will cause the Company's net deferred taxes to be remeasured at the new lower tax rate. The Company maintains a full valuation allowance on its U.S. net deferred tax assets. Deferred tax asset remeasurment (tax expense) of $10 million will be offset by a net decrease in valuation allowance, resulting no impact on Company's income tax expense. Accelerated Expensing of Property: In addition, the Tax Reform Legislation allows 100% expensing of cost of qualified property acquired and placed in service after September 27, 2017 and before January 1, 2023. The bonus depreciation percentage is phased down from 100 percent beginning in 2023 through 2026. Since the Company is in loss position, the Company is not expensing any fixed assets acquired and placed in service after September 27, 2017 for tax year 2017. The Company is not expecting this provision has any impact to the tax provision since the Company is currently in loss and under full valuation allowance. Transition Tax: The Tax Reform Legislation provides for a one-time "deemed repatriation" of accumulated foreign earnings for the year ended December 31, 2017. Since the Company is generating a significant amount of loss during 2017 and all foreign operations are shut down during current year, the Company does not expect any impact to the financials. Section 162(m): Effective for tax years beginning on January 1, 2018 or later, tax reform legislation modifies Section (162)m rules to repeal the performance-based compensation and commission exceptions to the $1 million deduction limitation. The Act contains a very important grandfather rule. Written binding contract in effect on November 2, 2017, including plans where the right to participate in the plan is part of a written contract with an executive, are grandfathered. Since the company's compensation to the CEO and other three highest paid executives is under $1 million, the Company does not expect these provisions will have a material impact to the Company for 2018. </t>
  </si>
  <si>
    <t>Related Party Transactions</t>
  </si>
  <si>
    <t>Related Party Transactions [Abstract]</t>
  </si>
  <si>
    <t xml:space="preserve">9. Related Party Transactions In March 2013, the Company amended the agreement that it had entered into in March 2010 with a related party and that it and the related party had amended in March 2012. Under the amended agreement, the two companies agreed to work together to conduct research and development and other activities. The development program between the parties ended during the year ended December 31, 2014, although certain licensing and royalty elements continued. The other party and the Company each had an independent board member that served on both companies’ boards of directors and the independent board member was also a managing member of a significant shareholder of the Company as of December 31, 2015. In May 2016, this related party was acquired by and fully merged into another company. As a result, the acquiree’s board of directors was fully dissolved; consequently the Company no longer considers the acquired company a related party as of December 31, 2016 and 2017. In November 2006, the Company entered into an Alliance Agreement with a related party that was a beneficial owner of more than 5% of the Company’s common stock at the time. As of December 31, 2015, this related party owned less than 5% of the Company’s common stock. During the third quarter of 2016, this related party sold all its holdings of the Company’s stock. Since November 2006, the agreement has been amended numerous times with the last amendment signed in December 2013. The other party to the Alliance Agreement and the Company each had an independent board member that served on both companies’ boards of directors; however the independent board member for the other party to the Alliance Agreement did not stand for re-election as director at the other company effective May 24, 2017 and thus the other company is no longer a related party. As of December 31, 2017 and December 31, 2016, the Company had no accounts receivable or deferred revenue balance in either period with respect to its related party relationships. The following table presents related party revenue included in the Consolidated Statement of Operations (in thousands):
Years Ended December 31,
2017
2016
Related party revenue
$
383
$
2,008
Related party cost of revenue
$
1
$
131
At the annual stockholders meeting in May 2017, a new member was elected to the board of directors of the Company. This independent board member is a managing partner of an investment firm which holds a significant ownership position of the Company. As of December 31, 2017, two representative of an investment firm that is a beneficial owner of approximately 29.7% of the Company’s common stock, are members of the board of directors of the Company. The Company incurred a director fees expense of $79,000 to the investment firm for fiscal 2017.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Years Ended December 31,
2017
2016
United States
$
11,793
$
21,728
Japan
401
313
Asia-Pacific ex Japan
24,859
23,830
Europe and Middle East
150
1,427
Total
$
37,203
$
47,298
Long-Lived Assets Substantially all of the Company’s long-lived assets are located in the U.S. An insignificant amount of long-lived assets reside in the Company’s foreign subsidiaries in Hong Kong and Taiwan.</t>
  </si>
  <si>
    <t>Restructuring Charges</t>
  </si>
  <si>
    <t>Restructuring And Related Activities [Abstract]</t>
  </si>
  <si>
    <t xml:space="preserve">11. Restructuring Charges In March, 2017, the Company initiated a reduction in force to reduce non-core activities and operating costs and to improve profitability. The reduction in force constituted approximately 18% of the Company’s global workforce. As a result of the reduction in force, the Company recorded expenses related to employee severance and termination benefits of approximately $1.4 million. All such related expenses are recorded within “Restructuring charges” on the Consolidated Statements of Operations, and related accruals are included in accrued liabilities and accrued compensation and employee benefits on the Consolidated Balance Sheets. The restructuring charges were substantially complete before December 31, 2017. The following table presents severance and related expenses and payments (in thousands) as of December 31, 2017.
As of
As of
December 31, 2016
Charges
Cash
December 31, 2017
Severance and related expenses
$
12
$
1,351
$
(1,348
)
$
15
In September 2016, the Company initiated a reduction in force to improve its cost structure and align spending with continuing operations plans. The reduction in force constituted approximately 13% of the Company’s global workforce. As a result of the reduction in force, the Company recorded expenses related to employee severance and termination benefits of approximately $1.1 million, which was recognized in fiscal 2016. </t>
  </si>
  <si>
    <t>Subsequent Event</t>
  </si>
  <si>
    <t>Subsequent Events [Abstract]</t>
  </si>
  <si>
    <t xml:space="preserve">12. Subsequent Event The Company has evaluated events up to the filing date of the Form 10-K and determined that no subsequent event activity required disclosure. </t>
  </si>
  <si>
    <t>Summary of Significant Accounting Policies (Policies)</t>
  </si>
  <si>
    <t>Business</t>
  </si>
  <si>
    <t>Business Intermolecular, Inc. and subsidiaries (the Company) is headquartered in San Jose, California and has wholly-owned subsidiaries in Hong Kong and Taiwan. The Company is a trusted partner for advanced materials innovation. The Company believes advanced materials are at the core of innovation in the 21st century for a wide range of industries including semiconductors, consumer electronics, automotive and aerospace. With its substantial materials expertise, accelerated learning and experimentation platform, and information and analytics infrastructure, the Company has a track record helping leading companies accelerate and de-risk materials innovation. The Company's consolidated financial statements have been prepared on a going-concern basis, which contemplates the realization of assets and the settlement of liabilities and commitments in the normal course of business. Since inception, the Company has incurred net losses and has accumulated a deficit of $178.7 million and $168.3 million as of December 31, 2017 and 2016, respectively. The Company completed a restructuring in early 2017 that reduced its quarterly net losses and enabled it to report a quarterly net profit for the fourth quarter of 2017.</t>
  </si>
  <si>
    <t>Basis of Presentation</t>
  </si>
  <si>
    <t>Basis of Presentation The Company's consolidated financial statements have been prepared in conformity with accounting principles generally accepted in the United States of America (GAAP) and include the accounts of the Company and its consolidated subsidiaries. All intercompany transactions and balances have been eliminated during consolidation.</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and accounts receivable. The Company’s cash and cash equivalents consist of demand deposits and money market accounts maintained with high quality financial institutions. The Company's accounts receivable consist of non-interest bearing balances due from credit-worthy customers.</t>
  </si>
  <si>
    <t>Cash, Cash Equivalents and Investments</t>
  </si>
  <si>
    <t>Cash, Cash Equivalents and Investments 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 Short-term investments consist principally of corporate debt securities and commercial paper. If applicable, the Company considers marketable securities with remaining time to maturity greater than one year to be classified as long-term.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 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other-than-temporary impairment will be considered to have occurred. An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t>
  </si>
  <si>
    <t>Materials Inventory</t>
  </si>
  <si>
    <t>Materials Inventory Materials inventory are stated at the lower of cost or net realizable value, with cost determined on an average cost basis. Noncurrent materials inventory consist of raw materials in the amount of $2.8 million and $3.4 million, as of December 31, 2017 and December 31, 2016, respectively. Materials inventory is used to build and as replacement parts for repairs and maintenance on property plant and equipment. Inventory is no longer purchased for resale as in prior years. Materials inventory that are determined to be in excess of the company requirements or are considered obsolete, are recorded as a cost of revenue in the period in which they occur. The Company recorded inventory impairment charges of $0.6 million and $0.8 million for the year ended December 31, 2017 and 2016, respectively.</t>
  </si>
  <si>
    <t>Property and Equipment Property and equipment are stated at cost less accumulated depreciation and amortization. Depreciation of equipment is recognized on a straight-line basis over the estimated useful lives of the equipment, generally ranging from three to five years. Leasehold improvements are amortized over the shorter of the lease term or the estimated useful life of the assets. Maintenance and repairs that do not extend the life of or improve an asset are expensed in the period incurred.</t>
  </si>
  <si>
    <t>Intangible Assets Intangible assets consist of issued and pending patents and trademarks as a result of third-party legal fees incurred in the patent and trademark application processes and patents acquired. Intangible assets with finite lives are amortized on a straight-line basis over their useful lives, while intangible assets without finite lives are not amortized. Upon the issuance of pending patent and trademark applications, the period of benefit will be determined. Patents, upon issuance, have a maximum life of 20 years from their application filing date. Trademarks, upon issuance, have an indefinite life and will not be amortized.</t>
  </si>
  <si>
    <t>Impairment of Long-Lived Assets</t>
  </si>
  <si>
    <t>Impairment of Long-Lived Assets The Company evaluates its long-lived assets, which consist of property and equipment and intangible assets, for indicators of possible impairment when events or changes in circumstances indicate the carrying amount of an asset may not be recoverable. In addition, the company reviews and tests its long-lived assets for impairment at least annually.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generally records impairment of long-lived assets in research and development expense on the Consolidated Statements of Operations. The Company recorded a $0.1 million and $0.9 million impairment loss on property and equipment and a $0.6 million and $1.0 million impairment loss on intangible assets during the year ended December 31, 2017 and 2016, respectively.</t>
  </si>
  <si>
    <t>Revenue Recognition</t>
  </si>
  <si>
    <t>Revenue Recognition The Company derives its revenue from two principal sources: research and development programs; and other services, which consist of technology licensing and royalty fees. Product sales have been made historically, but are not a principal source of revenue. Revenue is recognized when all of the following criteria are met:
•
Persuasive evidence of an arrangement exists;
•
Delivery has occurred or services have been rendered;
•
The fee is fixed or determinable; and
•
Collectability of the fee is probable. Persuasive evidence of the arrangement represents a written contract signed by both the Company and the customer, or a customer purchase order. The Company assesses whether a price is fixed or determinable by, among other things, reviewing contractual terms and conditions related to payment terms. The Company assesses collectability based on factors such as the customer's creditworthiness and past collection history, if applicable. If collection is not probable, revenue recognition is deferred until receipt of payment.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under project–based contracts for those programs is recognized as services are performed using percentage of completion method of contract accounting based on output or input (i.e., costs or labor-hours) method, whichever is the most appropriate measure of the progress towards completion of the contract. Losses on the contracts are recognized in the period when they become probable. Revisions in profit estimates are reflected in the period in which the conditions that require the revisions become known and can be estimated. Additionally, some of Company’s arrangements with customers have fixed monthly fees and requirements to provide regular reporting of research and development activities performed, and revenue is recognized in a manner consistent with the fixed monthly fee. Payments received prior to performance are deferred and recognized as revenue when earned over future performance periods.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 Multiple-element arrangements - Certain of the Company’s customer arrangements involve the delivery or performance of multiple products, services or licenses. Product sale arrangements include product maintenance and support.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The Company evaluates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ultiple-element arrangement separately, whereby the total arrangement fees are allocated to each element based on its relative selling price, which we establish using a selling price hierarchy. The Company determines the selling price of each element based on its vendor-specific objective evidence (VSOE), if available, third party evidence (TPE), if VSOE is not available, or estimate of selling price (ESP) if neither VSOE nor TPE is available. The Company does not recognize revenue that is contingent upon the future delivery of products or services or upon future performance obligations.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program revenue and licensing and royalty revenue based on objective and reliable evidence of fair value for any elements for which it exists or based on the relative stated invoice amount for elements for which objective and reliable evidence of fair value does not exist.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t>
  </si>
  <si>
    <t>Deferred Revenue</t>
  </si>
  <si>
    <t>Deferred Revenue 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si>
  <si>
    <t>Accounts Receivable and Allowance for Doubtful Accounts</t>
  </si>
  <si>
    <t xml:space="preserve">Accounts Receivable and Allowance for Doubtful Accounts 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s for doubtful accounts as of December 31, 2017 and December 31, 2016. </t>
  </si>
  <si>
    <t>Concentration of Revenue and Accounts Receivable</t>
  </si>
  <si>
    <t>Concentration of Revenue and Accounts Receivable Significant customers are those that represent 10% or more of the Company’s total revenue or accounts receivable. For each significant customer, including related parties, revenue as a percentage of total revenue and accounts receivable as a percentage of total accounts receivable are as follows:
Revenue
Accounts Receivable
Years Ended December 31,
As of December 31,
As of December 31,
2017
2016
2017
2016
Customer A
57
%
38
%
72
%
69
%
Customer B
13
%
17
%
*
*
Customer C
*
10
%
19
%
*
Customer D
*
10
%
*
*
Customer E
*
*
*
14
%
*
less than 10%</t>
  </si>
  <si>
    <t>Cost of Revenue</t>
  </si>
  <si>
    <t>Cost of Revenue Cost of revenue is primarily comprised of salaries and other personnel-related expenses for research and development scientists, engineers and development process operations employees. Additionally, cost of revenue includes wafers, targets, materials, program-related supplies, depreciation on equipment used in programs and allocated facility-related costs. Inventory obsolescence and customer related asset impairments are included in cost of program and services revenue. Product cost of revenue consists of cost of products sold. Cost of licensing and royalty includes amortization of acquired patents and licensing obligations.</t>
  </si>
  <si>
    <t>Research and Development</t>
  </si>
  <si>
    <t>Research and Development Research and development expenses, including direct and allocated expenses, are expensed as incurred. Research and development costs include salaries of technical staff, consultant costs, research and development parts and prototypes, wafers, chemicals, research and development supply costs, facilities rental, utilities costs related to laboratories and offices occupied by technical staff, depreciation on equipment used by technical staff, impairment expense, and outside services, such as machining and third-party research and development costs.</t>
  </si>
  <si>
    <t>Income Taxes Income taxes have been accounted for under the asset and liability method. Deferred tax assets and liabilities are determined based on the difference between the financial statement and tax basis of assets and liabilities as measured by the enacted tax rates that will be in effect when these differences reverse. Accordingly, realization of any deferred tax assets is dependent on future taxable income against which these deductions, losses and credits can be utilized. The Company assesses the likelihood that the deferred tax assets will be recovered and establishes a valuation allowance to the extent the Company believes that it is more likely than not that all or some portion of the asset will not be realized due to the inability to generate sufficient taxable income in the period and/or of the character necessary to utilize the benefit of the deferred tax asset. The Company recorded a full valuation allowance against its deferred tax assets as of December 31, 2017 and 2016. Based on the available evidence, the Company believed it was more likely than not that it would not be able to utilize its deferred tax assets in the future. The Company intends to maintain a full valuation allowance until and if sufficient evidence exists to support all or a portion of its reversal. The Company regularly reviews its tax positions for benefits to be realized. A tax position must be more likely than not to be sustained upon examination to justify recognition of a benefit for that position. The amount recognized is measured as the largest amount of benefit that is more likely than not to be realized upon settlement. The Company's policy is to recognize interest and penalties related to income tax matters as income tax expense. As of December 31, 2017, the Company has not recognized any interest or penalties associated with unrecognized tax benefits.</t>
  </si>
  <si>
    <t>Stock-Based Compensation The Company measures and recognizes compensation expense for all stock-based payment awards issued to employees and directors including employee stock options and restricted stock units based on estimated fair values. The Company uses the grant-date fair value of its common stock to determine the fair value of restricted stock units. The Company uses the Black-Scholes-Merton option pricing model to determine the fair value of stock options. Stock-based compensation cost is recorded net of estimated forfeitures on a straight-line basis over the requisite service period (generally the vesting period). The Company accounts for stock options issued to nonemployees based on the fair value of the options determined using the Black-Scholes-Merton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t>Employee Savings Plan</t>
  </si>
  <si>
    <t>Employee Savings Plan The Company has a savings plan in the United States that qualifies under Section 401(k) of the Internal Revenue Code. Participating employees may contribute up to the statutory limits. The Company is not committed to make and has not made employer contributions to the plan to date.</t>
  </si>
  <si>
    <t>Segment Information</t>
  </si>
  <si>
    <t>Segment Information The Company operates in one reportable segment. The Company's chief operating decision-maker, its chief executive officer, reviews its operating results on an aggregate basis and manages its operations as a single operating segment.</t>
  </si>
  <si>
    <t>Fair Value of Financial Instruments The Company measures and reports its cash equivalents and short-term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 Unadjusted quoted prices in active markets for identical assets or liabilities;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include highly liquid money market funds and certificates of deposit and Level II securities include corporate debt securities and commercial paper. There were no Level III assets or liabilities during the two year period ended December 31, 2017.</t>
  </si>
  <si>
    <t>Foreign Currency</t>
  </si>
  <si>
    <t>Foreign Currency The functional currency of foreign subsidiaries is the U.S. dollar and foreign currency transaction gains and losses are recorded in other income (expense), net.</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common stock equivalents. For purposes of this calculation, options to purchase common stock, common stock subject to repurchase and warrants to purchase common stock are considered to be common stock equivalents but have been excluded from the calculation of diluted net loss per share of common stock as their effect is antidilutive.</t>
  </si>
  <si>
    <t>Recent Accounting Pronouncements</t>
  </si>
  <si>
    <t xml:space="preserve">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We adopted the new standard effective January 1, 2018 utilizing the modified retrospective method. We finalized our analysis and the adoption of this guidance will not have a material impact on our consolidated financial statements and our internal controls over financial reporting The cumulative-effect adjustment to retained earnings due to recognition of royalty revenue from cash basis to accrual basis upon adoption is not material.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 he adoption of this guidance will not have a material impact on our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 On March 2016, FASB issued Accounting Standards Update (‘ASU’) 2016-09, Improvements to Employee Share-Based Payment Accounting, which makes a number of changes meant to simplify and improve accounting for share-based payments. The company has adopted ASU2016-09 as of January 1, 2017. Net operating loss carryover has been increased by the amount of windfall, which is offset by valuation allowance. The adoption has no impact on the Company's financials. In October 2016, the FASB issued ASU No. 2016-16, Intra-Entity Transfers of Assets Other Than Inventory (Topic 740) — Currently the recognition of current and deferred income taxes for an intra-entity asset transfer is prohibited until the asset has been sold to an outside party. ASU No. 2016-09 amended the current rule an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new standard currently has no impact on the Company, with no intra-entity transfer occurred in 2017. </t>
  </si>
  <si>
    <t>Summary of Significant Accounting Policies (Tables)</t>
  </si>
  <si>
    <t>For each significant customer, including related parties, revenue as a percentage of total revenue and accounts receivable as a percentage of total accounts receivable are as follows:
Revenue
Accounts Receivable
Years Ended December 31,
As of December 31,
As of December 31,
2017
2016
2017
2016
Customer A
57
%
38
%
72
%
69
%
Customer B
13
%
17
%
*
*
Customer C
*
10
%
19
%
*
Customer D
*
10
%
*
*
Customer E
*
*
*
14
%
*
less than 10%</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December 31, 2017
Fair Value
Level I
Level II
Level III
Assets:
Money market funds
$
2,279
$
2,279
$
—
$
—
Corporate debt securities and commercial paper
19,717
—
19,717
—
Total assets measured at fair value
$
21,996
$
2,279
$
19,717
$
—
As of December 31, 2016
Fair Value
Level I
Level II
Level III
Assets:
Money market funds
$
2,669
$
2,669
$
—
$
—
Corporate debt securities and commercial paper
22,030
—
22,030
—
Total assets measured at fair value
$
24,699
$
2,669
$
22,030
$
—</t>
  </si>
  <si>
    <t>Schedule of Cash, Cash Equivalents, and Investments</t>
  </si>
  <si>
    <t>Cash, cash equivalents, and investments consisted of the following as of December 31, 2017 (in thousands):
As of December 31, 2017
Amortized Cost
Unrealized Gains
Unrealized Losses
Estimated Fair Value
Assets:
Cash
$
3,811
$
—
$
—
$
3,811
Money market funds
2,279
—
—
2,279
Corporate debt securities and commercial paper
19,752
—
(35
)
19,717
Total cash, cash equivalents and investments
$
25,842
$
—
$
(35
)
$
25,807</t>
  </si>
  <si>
    <t>Property and Equipment (Tables)</t>
  </si>
  <si>
    <t>Schedule of Property and Equipment</t>
  </si>
  <si>
    <t>Property and equipment consist of the following (in thousands):
As of
December 31, 2017
December 31, 2016
Lab equipment and machinery (1)
$
58,937
$
58,289
Leasehold improvements
6,248
6,246
Computer equipment and software
4,726
4,640
Furniture and fixtures
221
219
Construction in progress
282
590
Total property and equipment
70,414
69,984
Less accumulated depreciation
(64,501
)
(59,020
)
Property and equipment, net
$
5,913
$
10,964
(1)
Included $0 and $90,000 (in net book value) of lab equipment and machinery acquired under capital leases, as of December 31, 2017 and 2016, respectively. See Note 5 for detailed lease information.</t>
  </si>
  <si>
    <t>Schedule of Depreciation Expense</t>
  </si>
  <si>
    <t>The following table presents depreciation expense included in the Consolidated Statement of Operations and includes amortization of leasehold improvements (in thousands):
Years Ended December 31,
2017
2016
Depreciation expense
$
5,736
$
7,141</t>
  </si>
  <si>
    <t>Intangible Assets (Tables)</t>
  </si>
  <si>
    <t>Schedule of Intangible Assets</t>
  </si>
  <si>
    <t>Intangible assets consist of the following (in thousands):
As of
December 31, 2017
December 31, 2016
Patents issued
$
3,829
$
4,892
Patents pending
128
385
Trademarks
40
40
Total intangible assets
3,997
5,317
Less patent amortization
(1,377
)
(1,316
)
Intangible assets, net
$
2,620
$
4,001</t>
  </si>
  <si>
    <t>Schedule of Patent Amortization Expense</t>
  </si>
  <si>
    <t>The following table presents patent amortization expense included in the Consolidated Statement of Operations (in thousands):
Years Ended December 31,
2017
2016
Amortization expense
$
317
$
489</t>
  </si>
  <si>
    <t>Schedule of Finite-Lived Intangible Assets, Future Amortization Expense</t>
  </si>
  <si>
    <t>Estimated future aggregate annual amortization expense for both issued and pending intangible assets is as follows (in thousands):
As of December 31:
2018
$
272
2019
219
2020
213
2021
204
2022
199
Thereafter
1,473
Total
$
2,580</t>
  </si>
  <si>
    <t>Commitments and Contingencies (Tables)</t>
  </si>
  <si>
    <t>Schedule of Rent Expense</t>
  </si>
  <si>
    <t>The following table presents rent expense included in the Consolidated Statement of Operations (in thousands):
Years Ended December 31,
2017
2016
Rent expense
$
2,249
$
2,264</t>
  </si>
  <si>
    <t>Schedule of Future Commitments and Obligations under Operating Lease</t>
  </si>
  <si>
    <t>Future commitments and obligations under this operating lease to be satisfied as they become due over the term are as follows (in thousands):
The years ending December 31,
2018
2,459
2019
2,521
2020
2,584
2021
2,648
2022
2,714
Thereafter
7,090
Total
$
20,016</t>
  </si>
  <si>
    <t>Stock-Based Compensation (Tables)</t>
  </si>
  <si>
    <t>Summary of Stock Option Activity</t>
  </si>
  <si>
    <t>Option activity for the periods presented is as follows:
Options Outstanding
Weighted-
Weighted-
Average
Aggregate
Number of
Average
Remaining
Intrinsic
Stock Options
Exercise
Contractual
Value
Outstanding
Price
Life (Years)
(in thousands)
Balance as of December 31, 2015
11,312,218
2.83
8.0
2,450
Granted
2,450,500
1.34
Exercised
(369,173
)
1.69
Cancelled
(3,369,945
)
2.50
Balance as of December 31, 2016
10,023,600
2.04
7.2
15
Granted
2,831,600
1.08
Exercised
(6,270
)
0.99
Cancelled
(4,440,702
)
2.02
Balance as of December 31, 2017
8,408,228
$
1.72
7.6
$
993
Exercisable as of December 31, 2017
4,925,912
$
2.12
6.5
$
162
Vested and expected to vest as of December 31, 2017
7,467,807
$
1.80
7.3
$
761</t>
  </si>
  <si>
    <t>Summary of Restricted Stock Award and Restricted Stock Unit (RSUs) Activity</t>
  </si>
  <si>
    <t>Restricted stock award and restricted stock unit (RSUs) activity for the periods presented is as follows:
Number of
Weighted-
Stock RSUs
Average Grant
Outstanding
Date Fair Value
Balance as of December 31, 2015
363,842
4.72
Granted
200,000
0.99
Vested
(139,747
)
5.32
Forfeited
(71,682
)
5.13
Balance as of December 31, 2016
352,413
2.44
Granted
300,000
0.96
Vested
(73,673
)
5.39
Forfeited
(54,725
)
3.37
Balance as of December 31, 2017
524,015
$
1.09
Vested and expected to vest as of December 31, 2017
342,365</t>
  </si>
  <si>
    <t>Schedule of Grants Made by Entity</t>
  </si>
  <si>
    <t>The following table presents details on grants made by the Company for the following periods:
Years Ended
Years Ended
December 31, 2017
December 31, 2016
Weighted-
Weighted-
Average Grant
Average Grant
Shares Granted
Date Fair Value
Shares Granted
Date Fair Value
Stock options
2,831,600
$
1.08
2,450,500
$
1.34
RSUs
300,000
$
0.96
200,000
$
0.99</t>
  </si>
  <si>
    <t>Schedule of Reserved Shares of Common Stock</t>
  </si>
  <si>
    <t>As of December 31, 2017 and December 31, 2016, the Company had reserved shares of common stock for issuance as follows:
As of December 31, 2017
As of December 31, 2016
Number of stock options outstanding
8,408,228
10,048,607
Number of RSUs outstanding
519,015
323,663
Shares available for future grant
8,780,322
5,163,386
Total shares reserved
17,707,565
15,535,656</t>
  </si>
  <si>
    <t>Schedule of Stock-based Compensation Expense</t>
  </si>
  <si>
    <t>The Company recognized stock-based compensation expense for awards granted to its employees and nonemployees as follows (in thousands):
Years Ended December 31,
2017
2016
Cost of revenue
$
191
$
510
Research and development
373
949
Sales and marketing
119
527
General and administrative
789
1,641
Total stock-based compensation
$
1,472
$
3,627</t>
  </si>
  <si>
    <t>Schedule of Stock-based Compensation Expense, Net of Estimated Forfeitures, by Grant Type</t>
  </si>
  <si>
    <t>The following table presents stock-based compensation expense, net of estimated forfeitures, by grant type (in thousands):
Years Ended December 31,
2017
2016
Stock options
$
1,301
$
3,108
Restricted stock awards and restricted stock units (RSUs)
171
519
Total stock-based compensation
$
1,472
$
3,627</t>
  </si>
  <si>
    <t>Schedule of Unrecognized Compensation Expense, Net of Forfeitures, Expected to be Recognized Over Weighted-average Periods</t>
  </si>
  <si>
    <t>The following table presents unrecognized compensation expense, net of estimated forfeitures, related to the Company’s equity compensation plans as of December 31, 2017, which is expected to be recognized over the following weighted-average periods, (in thousands, except for weighted-average period):
Unrecognized
Weighted-
Compensation
Average Period
Expense
(in years)
Stock options
$
1,462
3.0
RSUs
$
249
2.2</t>
  </si>
  <si>
    <t>Summary of Stock Option Information by Exercise Price</t>
  </si>
  <si>
    <t>Additional information regarding options outstanding as of December 31, 2017, is as follows:
Options Outstanding
Options Exercisable
Weighted-Average
Remaining
Weighted-Average
Weighted-Average
Options
Contractual
Exercise Price
Exercise Price
Range of Exercise Prices
Outstanding
Life (Years)
per Share
Exercisable
per Share
$0.00 to $1.50
3,995,659
9.16
$
1.12
785,193
$
1.16
$1.51 to $3.00
4,202,126
6.23
2.06
3,930,269
2.08
$3.01 to $4.50
21,950
2.95
3.40
21,950
3.40
$4.51 to $6.00
-
-
-
-
-
$6.01 to $7.50
145,500
3.47
6.32
145,500
6.32
$7.51 to $9.00
40,000
5.41
8.21
40,000
8.21
$9.01 to $10.50
3,000
5.07
9.46
3,000
9.46
8,408,235
7.57
$
1.72
4,925,912
$
2.12</t>
  </si>
  <si>
    <t>Schedule of Assumptions for Fair Value of Stock Options</t>
  </si>
  <si>
    <t xml:space="preserve">The fair value of the employee stock options were estimated on the grant dates using a Black-Scholes-Merton option-pricing model with the following weighted average assumptions:
Years Ended December 31,
2017
2016
Expected term (in years)
6.0
6.0
Risk-free interest rate
2.1
%
1.3
%
Expected volatility
55
%
54
%
Expected dividend rate
—
%
—
% </t>
  </si>
  <si>
    <t>Net Loss per Share of Common Stock (Tables)</t>
  </si>
  <si>
    <t>Schedule of Antidilutive Potential Common Shares</t>
  </si>
  <si>
    <t>The following outstanding shares of common stock equivalents were excluded from the computation of diluted net loss per share of common stock for the periods presented because including them would have been antidilutive:
Years Ended December 31,
2017
2016
Stock options to purchase common stock
8,408,228
10,048,607
RSUs
519,015
323,663</t>
  </si>
  <si>
    <t>Income Taxes (Tables)</t>
  </si>
  <si>
    <t>Components of Provision for Annual Income Taxes</t>
  </si>
  <si>
    <t>The provision for annual income taxes consisted of the following (in thousands):
As of December 31,
2017
2016
U.S. Federal
$
—
$
—
State
1
1
Foreign
—
6
Total current
$
1
$
7
Deferred:
U.S. Federal
$
—
$
—
State
—
—
Foreign
—
—
Total deferred
$
—
$
—
Total provision for income taxes
$
1
$
7</t>
  </si>
  <si>
    <t>Reconciliation of Federal Statutory Income Tax to Provision for Income Taxes</t>
  </si>
  <si>
    <t>The reconciliation of federal statutory income tax to the Company's provision for income taxes is as follows (in thousands):
As of December 31,
2017
2016
Expected provision at statutory federal rate
$
(3,641
)
$
(5,400
)
State tax—net of federal benefit
1
1
U.S. federal research credit
(654
)
(843
)
Non deductible expenses
23
66
Others
(9
)
(9
)
Change in valuation allowance
(6,017
)
6,192
Rate differential impact on tax cuts and jobs act
10,298
—
Provision for income taxes
$
1
$
7</t>
  </si>
  <si>
    <t>Significant Components of Deferred Tax Assets and Liabilities</t>
  </si>
  <si>
    <t>Significant components of the Company's deferred tax assets and liabilities are as follows (in thousands):
As of December 31,
2017
2016
Deferred tax assets:
Net operating loss federal and state
$
18,494
$
36,594
Research and foreign tax credits
10,007
13,783
Accrued compensation and vacation
226
430
Deferred revenue, other accruals and reserves
2,463
2,964
Stock-based compensation
2,048
4,727
Patents
723
2,065
Property and equipment
1,225
1,203
Gross deferred tax assets
$
35,186
$
61,766
Valuation allowance
$
(35,186
)
$
(61,766
)
Total deferred tax asset
$
—
$
—
Deferred tax liabilities:
Property and equipment
$
—
$
—
Total deferred tax liabilities
$
—
$
—
Net deferred tax assets
$
—
$
—</t>
  </si>
  <si>
    <t>Summary of Activity Related to Unrecognized Tax Benefits</t>
  </si>
  <si>
    <t>The following table summarizes the activity related to unrecognized tax benefits (in thousands):
Years Ended December 31,
2017
2016
Unrecognized benefit—beginning of period
$
4,212
$
3,757
Gross increase—prior period tax positions
—
—
Gross decreases—prior period tax positions
(1,557
)
—
Gross increases—current period tax positions
352
455
Unrecognized benefit—end of period
$
3,007
$
4,212</t>
  </si>
  <si>
    <t>Related Party Transactions (Tables)</t>
  </si>
  <si>
    <t>The entity whose independent board member serves the company's board of directors | Alliance Agreement</t>
  </si>
  <si>
    <t>Related party transactions</t>
  </si>
  <si>
    <t>Schedule of Related Party Revenue and Cost of Revenue</t>
  </si>
  <si>
    <t>The following table presents related party revenue included in the Consolidated Statement of Operations (in thousands):
Years Ended December 31,
2017
2016
Related party revenue
$
383
$
2,008
Related party cost of revenue
$
1
$
131</t>
  </si>
  <si>
    <t>Information about Geographic Areas (Tables)</t>
  </si>
  <si>
    <t>Schedule of Revenue by Geographic Area</t>
  </si>
  <si>
    <t>The following table sets forth revenue by geographic area (in thousands):
Years Ended December 31,
2017
2016
United States
$
11,793
$
21,728
Japan
401
313
Asia-Pacific ex Japan
24,859
23,830
Europe and Middle East
150
1,427
Total
$
37,203
$
47,298</t>
  </si>
  <si>
    <t>Restructuring Charges (Tables)</t>
  </si>
  <si>
    <t>Schedule of Severance and Related Expenses and Payments</t>
  </si>
  <si>
    <t>The following table presents severance and related expenses and payments (in thousands) as of December 31, 2017.
As of
As of
December 31, 2016
Charges
Cash
December 31, 2017
Severance and related expenses
$
12
$
1,351
$
(1,348
)
$
15</t>
  </si>
  <si>
    <t>Summary of Significant Accounting Policies - Narrative (Details)</t>
  </si>
  <si>
    <t>Dec. 31, 2017USD ($)item</t>
  </si>
  <si>
    <t>Dec. 31, 2016USD ($)</t>
  </si>
  <si>
    <t>Accounting Policies</t>
  </si>
  <si>
    <t>Recognized other-than-temporary impairment on marketable securities</t>
  </si>
  <si>
    <t>Inventory raw materials noncurrent</t>
  </si>
  <si>
    <t>Inventory impairment charges</t>
  </si>
  <si>
    <t>Impairment loss on intangible assets</t>
  </si>
  <si>
    <t>Number of principal sources from where revenue is derived | item</t>
  </si>
  <si>
    <t>Number of reportable segments | item</t>
  </si>
  <si>
    <t>Amount of Level 3 assets</t>
  </si>
  <si>
    <t>Amount of Level 3 liabilities</t>
  </si>
  <si>
    <t>Patents</t>
  </si>
  <si>
    <t>Maximum | Patents</t>
  </si>
  <si>
    <t>Intangible assets useful life</t>
  </si>
  <si>
    <t>20 years</t>
  </si>
  <si>
    <t>Property and Equipment. | Minimum</t>
  </si>
  <si>
    <t>Estimated useful lives of equipment</t>
  </si>
  <si>
    <t>3 years</t>
  </si>
  <si>
    <t>Property and Equipment. | Maximum</t>
  </si>
  <si>
    <t>5 years</t>
  </si>
  <si>
    <t>Property and equipment</t>
  </si>
  <si>
    <t>Impairment loss</t>
  </si>
  <si>
    <t>Summary of Significant Accounting Policies - Concentration of Revenue and Accounts Receivable (Details) - Customer concentration</t>
  </si>
  <si>
    <t>Revenue | Customer A</t>
  </si>
  <si>
    <t>Concentration risk percentage</t>
  </si>
  <si>
    <t>57.00%</t>
  </si>
  <si>
    <t>38.00%</t>
  </si>
  <si>
    <t>Revenue | Customer B</t>
  </si>
  <si>
    <t>13.00%</t>
  </si>
  <si>
    <t>17.00%</t>
  </si>
  <si>
    <t>Revenue | Customer C</t>
  </si>
  <si>
    <t>10.00%</t>
  </si>
  <si>
    <t>Revenue | Customer D</t>
  </si>
  <si>
    <t>Accounts Receivable | Customer A</t>
  </si>
  <si>
    <t>72.00%</t>
  </si>
  <si>
    <t>69.00%</t>
  </si>
  <si>
    <t>Accounts Receivable | Customer C</t>
  </si>
  <si>
    <t>19.00%</t>
  </si>
  <si>
    <t>Accounts Receivable | Customer E</t>
  </si>
  <si>
    <t>14.00%</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Investments (Details) - USD ($)</t>
  </si>
  <si>
    <t>Available-for-sale Securities, Amortized Cost Basis</t>
  </si>
  <si>
    <t>Amortized Cost</t>
  </si>
  <si>
    <t>Unrealized Losses</t>
  </si>
  <si>
    <t>Estimated Fair Value</t>
  </si>
  <si>
    <t>Cash</t>
  </si>
  <si>
    <t>Fair Value of Financial Instruments - Narrative (Details) - USD ($)</t>
  </si>
  <si>
    <t>Property and Equipment - Schedule of Property and Equipmen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Schedule of Property and Equipment (Parenthetical) (Details) - USD ($)</t>
  </si>
  <si>
    <t>Lab equipment and machinery acquired under capital leases</t>
  </si>
  <si>
    <t>Property and Equipment - Narrative (Details) - USD ($) $ in Millions</t>
  </si>
  <si>
    <t>Impairment expenses</t>
  </si>
  <si>
    <t>Impairment charges</t>
  </si>
  <si>
    <t>Property and Equipment - Schedule of Depreciation Expense (Details) - USD ($) $ in Thousands</t>
  </si>
  <si>
    <t>Depreciation expense</t>
  </si>
  <si>
    <t>Intangible Assets - Schedule of Intangible Assets (Details) - USD ($) $ in Thousands</t>
  </si>
  <si>
    <t>Intangible assets</t>
  </si>
  <si>
    <t>Trademarks</t>
  </si>
  <si>
    <t>Total intangible assets</t>
  </si>
  <si>
    <t>Less patent amortization</t>
  </si>
  <si>
    <t>Patents issued</t>
  </si>
  <si>
    <t>Finite-lived, gross</t>
  </si>
  <si>
    <t>Patents pending</t>
  </si>
  <si>
    <t>Intangible Assets - Narrative (Details) - USD ($) $ in Millions</t>
  </si>
  <si>
    <t>Patents | Maximum</t>
  </si>
  <si>
    <t>Useful life</t>
  </si>
  <si>
    <t>Average estimated remaining amortization period</t>
  </si>
  <si>
    <t>17 years</t>
  </si>
  <si>
    <t>Average factoring period for prosecution</t>
  </si>
  <si>
    <t>Intangible Assets - Schedule of Patent Amortization Expense (Details) - USD ($) $ in Thousands</t>
  </si>
  <si>
    <t>Amortization expense</t>
  </si>
  <si>
    <t>Intangible Assets - Schedule of Finite-Lived Intangible Assets, Future Amortization Expense (Details) $ in Thousands</t>
  </si>
  <si>
    <t>Dec. 31, 2017USD ($)</t>
  </si>
  <si>
    <t>Estimated future aggregate annual amortization expense</t>
  </si>
  <si>
    <t>Thereafter</t>
  </si>
  <si>
    <t>Commitments and Contingencies - Narrative (Details) - USD ($)</t>
  </si>
  <si>
    <t>1 Months Ended</t>
  </si>
  <si>
    <t>4 Months Ended</t>
  </si>
  <si>
    <t>9 Months Ended</t>
  </si>
  <si>
    <t>Aug. 31, 2017</t>
  </si>
  <si>
    <t>Nov. 30, 2013</t>
  </si>
  <si>
    <t>Feb. 29, 2016</t>
  </si>
  <si>
    <t>Oct. 31, 2015</t>
  </si>
  <si>
    <t>Sep. 30, 2016</t>
  </si>
  <si>
    <t>Future commitments and obligations under operating lease</t>
  </si>
  <si>
    <t>Lease term</t>
  </si>
  <si>
    <t>139 months</t>
  </si>
  <si>
    <t>Operating Leases</t>
  </si>
  <si>
    <t>Free rent period</t>
  </si>
  <si>
    <t>4 months</t>
  </si>
  <si>
    <t>Tenant improvement allowance</t>
  </si>
  <si>
    <t>Payment of tenant improvement allowance</t>
  </si>
  <si>
    <t>10 months</t>
  </si>
  <si>
    <t>Increase (decrease) in monthly operating lease rent payment</t>
  </si>
  <si>
    <t>Payments for rent</t>
  </si>
  <si>
    <t>Future commitments and obligations under capital lease</t>
  </si>
  <si>
    <t>Furnace</t>
  </si>
  <si>
    <t>Capital lease term of contract</t>
  </si>
  <si>
    <t>Capital lease option cancellation period</t>
  </si>
  <si>
    <t>12 months</t>
  </si>
  <si>
    <t>Capital lease termination month and year</t>
  </si>
  <si>
    <t>2017-08</t>
  </si>
  <si>
    <t>Loss recognized on termination of lease</t>
  </si>
  <si>
    <t>Capital lease obligation cancelled</t>
  </si>
  <si>
    <t>Sublease</t>
  </si>
  <si>
    <t>Future annual rental payments from sublessee</t>
  </si>
  <si>
    <t>Commitments and Contingencies - Schedule of Rent Expense (Details) - USD ($) $ in Thousands</t>
  </si>
  <si>
    <t>Rent expense</t>
  </si>
  <si>
    <t>Commitments and Contingencies - Schedule of Future Commitments and Obligations under Operating Lease (Details) $ in Thousands</t>
  </si>
  <si>
    <t>Stock-Based Compensation - Narrative (Details) - USD ($) $ in Millions</t>
  </si>
  <si>
    <t>Dec. 31, 2014</t>
  </si>
  <si>
    <t>Nov. 17, 2011</t>
  </si>
  <si>
    <t>RSUs</t>
  </si>
  <si>
    <t>Vesting period</t>
  </si>
  <si>
    <t>4 years</t>
  </si>
  <si>
    <t>Aggregate intrinsic value of RSUs outstanding</t>
  </si>
  <si>
    <t>Fair value of vested awarded stock</t>
  </si>
  <si>
    <t>2011 Equity Incentive Plan</t>
  </si>
  <si>
    <t>Number of shares reserved for issuance</t>
  </si>
  <si>
    <t>Provision for number of additional shares authorized, maximum shares</t>
  </si>
  <si>
    <t>Provision for number of additional shares authorized, percent</t>
  </si>
  <si>
    <t>4.50%</t>
  </si>
  <si>
    <t>Additional shares issued</t>
  </si>
  <si>
    <t>Exercise price fair market value percentage</t>
  </si>
  <si>
    <t>110.00%</t>
  </si>
  <si>
    <t>Voting power minimum percent</t>
  </si>
  <si>
    <t>Maximum term from date of grant</t>
  </si>
  <si>
    <t>2011 Equity Incentive Plan | Stock options to purchase common stock</t>
  </si>
  <si>
    <t>Voting power maximum percent</t>
  </si>
  <si>
    <t>100.00%</t>
  </si>
  <si>
    <t>10 years</t>
  </si>
  <si>
    <t>Stock options granted</t>
  </si>
  <si>
    <t>2 years</t>
  </si>
  <si>
    <t>2011 Equity Incentive Plan | Annual vesting period | Stock options to purchase common stock</t>
  </si>
  <si>
    <t>Vesting rights percentage</t>
  </si>
  <si>
    <t>25.00%</t>
  </si>
  <si>
    <t>50.00%</t>
  </si>
  <si>
    <t>2011 Equity Incentive Plan | Monthly vesting percentage after annual period | Stock options to purchase common stock</t>
  </si>
  <si>
    <t>2.083%</t>
  </si>
  <si>
    <t>Stock-Based Compensation - Summary of Stock Option Activity (Details) - USD ($) $ / shares in Units, $ in Thousands</t>
  </si>
  <si>
    <t>Dec. 31, 2015</t>
  </si>
  <si>
    <t>Number of Stock Options Outstanding</t>
  </si>
  <si>
    <t>Number of Stock Options Outstanding, Beginning Balance</t>
  </si>
  <si>
    <t>Number of Stock Options Outstanding, Granted</t>
  </si>
  <si>
    <t>Number of Stock Options Outstanding, Exercised</t>
  </si>
  <si>
    <t>Number of Stock Options Outstanding, Cancelled</t>
  </si>
  <si>
    <t>Number of Stock Options Outstanding, Ending Balance</t>
  </si>
  <si>
    <t>Number of Stock Options Outstanding, Exercisable as of December 31, 2017</t>
  </si>
  <si>
    <t>Number of Stock Options Outstanding, Vested and expected to vest as of December 31, 2017</t>
  </si>
  <si>
    <t>Weighted-Average Exercise Price</t>
  </si>
  <si>
    <t>Weighted-Average Exercise Price, Beginning Balance</t>
  </si>
  <si>
    <t>Weighted-Average Exercise Price, Granted</t>
  </si>
  <si>
    <t>Weighted-Average Exercise Price, Exercised</t>
  </si>
  <si>
    <t>Weighted-Average Exercise Price, Cancelled</t>
  </si>
  <si>
    <t>Weighted-Average Exercise Price, Ending Balance</t>
  </si>
  <si>
    <t>Weighted-Average Exercise Price, Exercisable as of December 31, 2017</t>
  </si>
  <si>
    <t>Weighted-Average Exercise Price, Vested and expected to vest as of December 31, 2017</t>
  </si>
  <si>
    <t>Weighted-Average Remaining Contractual Life (Years)</t>
  </si>
  <si>
    <t>Weighted-Average Remaining Contractual Life (Years), Balance</t>
  </si>
  <si>
    <t>7 years 7 months 6 days</t>
  </si>
  <si>
    <t>7 years 2 months 12 days</t>
  </si>
  <si>
    <t>8 years</t>
  </si>
  <si>
    <t>Weighted-Average Remaining Contractual Life (Years), Exercisable</t>
  </si>
  <si>
    <t>6 years 6 months</t>
  </si>
  <si>
    <t>Weighted-Average Remaining Contractual Life (Years), Vested and expected to vest</t>
  </si>
  <si>
    <t>7 years 3 months 18 days</t>
  </si>
  <si>
    <t>Aggregate Intrinsic Value</t>
  </si>
  <si>
    <t>Aggregate Intrinsic Value, Balance</t>
  </si>
  <si>
    <t>Aggregate Intrinsic Value, Exercisable</t>
  </si>
  <si>
    <t>Aggregate Intrinsic Value, Vested and expected to vest</t>
  </si>
  <si>
    <t>Stock-Based Compensation - Summary of Restricted Stock Award and Restricted Stock Unit (RSUs) Activity (Details) - RSUs - $ / shares</t>
  </si>
  <si>
    <t>Number of Stock RSUs Outstanding</t>
  </si>
  <si>
    <t>Number of Stock RSUs Outstanding, Beginning Balance</t>
  </si>
  <si>
    <t>Number of Stock RSUs Outstanding, Granted</t>
  </si>
  <si>
    <t>Number of Stock RSUs Outstanding, Vested</t>
  </si>
  <si>
    <t>Number of Stock RSUs Outstanding, Forfeited</t>
  </si>
  <si>
    <t>Number of Stock RSUs Outstanding, Ending Balance</t>
  </si>
  <si>
    <t>Number of Stock RSUs Outstanding, Vested and expected to vest as of December 31, 2017</t>
  </si>
  <si>
    <t>Weighted-Average Grant Date Fair Valu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Stock-Based Compensation - Schedule of Grants Made by Entity (Details) - $ / shares</t>
  </si>
  <si>
    <t>Shares Granted</t>
  </si>
  <si>
    <t>Stock options</t>
  </si>
  <si>
    <t>Stock-Based Compensation - Schedule of Reserved Shares of Common Stock (Details) - shares</t>
  </si>
  <si>
    <t>Reserved shares of common stock</t>
  </si>
  <si>
    <t>Shares available for future grant</t>
  </si>
  <si>
    <t>Stock-Based Compensation - Schedule of Stock-based Compensation Expense (Details) - USD ($) $ in Thousands</t>
  </si>
  <si>
    <t>Total stock-based compensation</t>
  </si>
  <si>
    <t>Cost of revenue</t>
  </si>
  <si>
    <t>Stock-Based Compensation - Schedule of Stock-based Compensation Expense, Net of Estimated Forfeitures, by Grant Type (Details) - USD ($) $ in Thousands</t>
  </si>
  <si>
    <t>Restricted stock awards and restricted stock units (RSUs)</t>
  </si>
  <si>
    <t>Stock-Based Compensation - Schedule of Unrecognized Compensation Expense, Net of Forfeitures, Expected to be Recognized Over Weighted-average Periods (Details) $ in Thousands</t>
  </si>
  <si>
    <t>Unrecognized Compensation Expense</t>
  </si>
  <si>
    <t>Unrecognized Compensation Weighted-Average Period (in years)</t>
  </si>
  <si>
    <t>2 years 2 months 12 days</t>
  </si>
  <si>
    <t>Stock-Based Compensation - Summary of Stock Option Information by Exercise Price (Details)</t>
  </si>
  <si>
    <t>Dec. 31, 2017$ / sharesshares</t>
  </si>
  <si>
    <t>Share-based Compensation, Shares Authorized under Stock Option Plans, Exercise Price Range</t>
  </si>
  <si>
    <t>Options Outstanding | shares</t>
  </si>
  <si>
    <t>Options Outstanding, Weighted-Average Remaining Contractual Life (Years)</t>
  </si>
  <si>
    <t>7 years 6 months 25 days</t>
  </si>
  <si>
    <t>Options Outstanding, Weighted-Average Exercise Price per Share</t>
  </si>
  <si>
    <t>Options Exercisable | shares</t>
  </si>
  <si>
    <t>Options Exercisable, Weighted-Average Exercise Price per Share</t>
  </si>
  <si>
    <t>$0.00 to $1.50</t>
  </si>
  <si>
    <t>Share-based Compensation, Shares Authorized under Stock Option Plans, Exercise Price Range, Lower Range Limit</t>
  </si>
  <si>
    <t>Share-based Compensation, Shares Authorized under Stock Option Plans, Exercise Price Range, Upper Range Limit</t>
  </si>
  <si>
    <t>9 years 1 month 28 days</t>
  </si>
  <si>
    <t>$1.51 to $3.00</t>
  </si>
  <si>
    <t>6 years 2 months 23 days</t>
  </si>
  <si>
    <t>$3.01 to $4.50</t>
  </si>
  <si>
    <t>2 years 11 months 12 days</t>
  </si>
  <si>
    <t>$4.51 to $6.00</t>
  </si>
  <si>
    <t>$6.01 to $7.50</t>
  </si>
  <si>
    <t>3 years 5 months 19 days</t>
  </si>
  <si>
    <t>$7.51 to $9.00</t>
  </si>
  <si>
    <t>5 years 4 months 28 days</t>
  </si>
  <si>
    <t>$9.01 to $10.50</t>
  </si>
  <si>
    <t>5 years 25 days</t>
  </si>
  <si>
    <t>Stock-Based Compensation - Schedule of Assumptions for Fair Value of Stock Options (Details)</t>
  </si>
  <si>
    <t>Expected term (in years)</t>
  </si>
  <si>
    <t>6 years</t>
  </si>
  <si>
    <t>Risk-free interest rate</t>
  </si>
  <si>
    <t>2.10%</t>
  </si>
  <si>
    <t>1.30%</t>
  </si>
  <si>
    <t>Expected volatility</t>
  </si>
  <si>
    <t>55.00%</t>
  </si>
  <si>
    <t>54.00%</t>
  </si>
  <si>
    <t>Net Loss per Share of Common Stock - Schedule of Antidilutive Potential Common Shares (Details) - shares</t>
  </si>
  <si>
    <t>Stock options to purchase common stock</t>
  </si>
  <si>
    <t>Antidilutive potential common shares excluded from computation of diluted net loss per share</t>
  </si>
  <si>
    <t>Antidilutive potential common shares</t>
  </si>
  <si>
    <t>Income Taxes - Narrative (Details) - USD ($)</t>
  </si>
  <si>
    <t>3 Months Ended</t>
  </si>
  <si>
    <t>Dec. 31, 2018</t>
  </si>
  <si>
    <t>Income Tax Contingency</t>
  </si>
  <si>
    <t>Income tax provision</t>
  </si>
  <si>
    <t>Provision for income taxes related to foreign income taxes</t>
  </si>
  <si>
    <t>Provision for income taxes related to state minimum income taxes</t>
  </si>
  <si>
    <t>Valuation allowance for deferred tax assets</t>
  </si>
  <si>
    <t>(Decrease) increase in valuation allowance</t>
  </si>
  <si>
    <t>Tax credit carryforward, term</t>
  </si>
  <si>
    <t>Unrecognized tax benefits excluding interest</t>
  </si>
  <si>
    <t>Accrued interest and penalties related to unrecognized tax benefits</t>
  </si>
  <si>
    <t>U.S. income tax rate</t>
  </si>
  <si>
    <t>35.00%</t>
  </si>
  <si>
    <t>Deferred tax asset remeasurment (tax expense)</t>
  </si>
  <si>
    <t>Tax Reform Legislation, Percentage of accelerated expensing of property allowed</t>
  </si>
  <si>
    <t>Scenario, Plan</t>
  </si>
  <si>
    <t>21.00%</t>
  </si>
  <si>
    <t>Performance-based compensation and commission, deduction limitation</t>
  </si>
  <si>
    <t>Research and Development Expense</t>
  </si>
  <si>
    <t>Tax credit carryforward annual limitation</t>
  </si>
  <si>
    <t>Tax credit carryforward</t>
  </si>
  <si>
    <t>Tax credit carryforward available to offset future taxable income</t>
  </si>
  <si>
    <t>Internal Revenue Service (IRS)</t>
  </si>
  <si>
    <t>Deferred tax assets, U.S. net operating loss carryforwards</t>
  </si>
  <si>
    <t>Operating loss carryforwards, expiration start year</t>
  </si>
  <si>
    <t>Internal Revenue Service (IRS) | Research and Development Expense</t>
  </si>
  <si>
    <t>California</t>
  </si>
  <si>
    <t>State Jurisdiction</t>
  </si>
  <si>
    <t>State Jurisdiction | Research and Development Expense</t>
  </si>
  <si>
    <t>Federal | Internal Revenue Service (IRS)</t>
  </si>
  <si>
    <t>Income Taxes - Components of Provision for Annual Income Taxes (Details) - USD ($)</t>
  </si>
  <si>
    <t>Current:</t>
  </si>
  <si>
    <t>State</t>
  </si>
  <si>
    <t>Foreign</t>
  </si>
  <si>
    <t>Total current</t>
  </si>
  <si>
    <t>Deferred:</t>
  </si>
  <si>
    <t>Income Taxes - Reconciliation of Federal Statutory Income Tax to Provision for Income Taxes (Details) - USD ($)</t>
  </si>
  <si>
    <t>Expected provision at statutory federal rate</t>
  </si>
  <si>
    <t>State tax—net of federal benefit</t>
  </si>
  <si>
    <t>U.S. federal research credit</t>
  </si>
  <si>
    <t>Non deductible expenses</t>
  </si>
  <si>
    <t>Others</t>
  </si>
  <si>
    <t>Change in valuation allowance</t>
  </si>
  <si>
    <t>Rate differential impact on tax cuts and jobs act</t>
  </si>
  <si>
    <t>Income Taxes - Significant Components of Deferred Tax Assets and Liabilities (Details) - USD ($) $ in Thousands</t>
  </si>
  <si>
    <t>Deferred tax assets:</t>
  </si>
  <si>
    <t>Net operating loss federal and state</t>
  </si>
  <si>
    <t>Research and foreign tax credits</t>
  </si>
  <si>
    <t>Accrued compensation and vacation</t>
  </si>
  <si>
    <t>Deferred revenue, other accruals and reserves</t>
  </si>
  <si>
    <t>Gross deferred tax assets</t>
  </si>
  <si>
    <t>Valuation allowance</t>
  </si>
  <si>
    <t>Income Taxes - Summary of Activity Related to Unrecognized Tax Benefits (Details) - USD ($) $ in Thousands</t>
  </si>
  <si>
    <t>Unrecognized benefit—beginning of period</t>
  </si>
  <si>
    <t>Gross decreases—prior period tax positions</t>
  </si>
  <si>
    <t>Gross increases—current period tax positions</t>
  </si>
  <si>
    <t>Unrecognized benefit—end of period</t>
  </si>
  <si>
    <t>Related Party Transactions - Narrative (Details)</t>
  </si>
  <si>
    <t>Dec. 31, 2017USD ($)company</t>
  </si>
  <si>
    <t>Nov. 30, 2006</t>
  </si>
  <si>
    <t>Number of companies that will work together to conduct research and development and other activities | company</t>
  </si>
  <si>
    <t>Director fees expense</t>
  </si>
  <si>
    <t>Deferred revenue balance</t>
  </si>
  <si>
    <t>The entity whose independent board member serves the company's board of directors | Minimum | Alliance Agreement</t>
  </si>
  <si>
    <t>Percentage of beneficial ownership interest of the entity's common stock</t>
  </si>
  <si>
    <t>5.00%</t>
  </si>
  <si>
    <t>The entity whose independent board member serves the company's board of directors | Maximum | Alliance Agreement</t>
  </si>
  <si>
    <t>The entity whose vice chairman of the board of directors is a director of the company and is also a managing member of a significant shareholder of the company</t>
  </si>
  <si>
    <t>29.70%</t>
  </si>
  <si>
    <t>Related Party Transactions - Schedule of Related Party Revenue and Cost of Revenue (Details) - The entity whose independent board member serves the company's board of directors - Alliance Agreement - USD ($) $ in Thousands</t>
  </si>
  <si>
    <t>Related party revenue</t>
  </si>
  <si>
    <t>Related party cost of revenue</t>
  </si>
  <si>
    <t>Information about Geographic Areas - Schedule of Revenue by Geographic Area (Details) - USD ($) $ in Thousands</t>
  </si>
  <si>
    <t>Information about geographic areas</t>
  </si>
  <si>
    <t>Revenue</t>
  </si>
  <si>
    <t>United States</t>
  </si>
  <si>
    <t>Japan</t>
  </si>
  <si>
    <t>Asia-Pacific ex Japan</t>
  </si>
  <si>
    <t>Europe and Middle East</t>
  </si>
  <si>
    <t>Restructuring Charges - Narrative (Details) - USD ($) $ in Millions</t>
  </si>
  <si>
    <t>Mar. 31, 2017</t>
  </si>
  <si>
    <t>Percentage reduction in workforce</t>
  </si>
  <si>
    <t>18.00%</t>
  </si>
  <si>
    <t>Employee severance and termination benefits</t>
  </si>
  <si>
    <t>Restructuring Charges - Schedule of Severance and Related Expenses and Payments (Details) - USD ($) $ in Thousands</t>
  </si>
  <si>
    <t>Restructuring Cost And Reserve [Line Items]</t>
  </si>
  <si>
    <t>Charges</t>
  </si>
  <si>
    <t>Severance and related expenses</t>
  </si>
  <si>
    <t>Beginning balance</t>
  </si>
  <si>
    <t>Cash Payments</t>
  </si>
  <si>
    <t>End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12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5.5</v>
      </c>
    </row>
    <row r="16" spans="1:4">
      <c r="A16" s="4" t="s">
        <v>27</v>
      </c>
      <c r="C16" s="5" t="n">
        <v>49579933</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090</v>
      </c>
      <c r="C3" s="7" t="n">
        <v>5759</v>
      </c>
    </row>
    <row r="4" spans="1:3">
      <c r="A4" s="4" t="s">
        <v>35</v>
      </c>
      <c r="B4" s="5" t="n">
        <v>18060</v>
      </c>
      <c r="C4" s="5" t="n">
        <v>20035</v>
      </c>
    </row>
    <row r="5" spans="1:3">
      <c r="A5" s="4" t="s">
        <v>36</v>
      </c>
      <c r="B5" s="5" t="n">
        <v>5519</v>
      </c>
      <c r="C5" s="5" t="n">
        <v>5063</v>
      </c>
    </row>
    <row r="6" spans="1:3">
      <c r="A6" s="4" t="s">
        <v>37</v>
      </c>
      <c r="B6" s="5" t="n">
        <v>1069</v>
      </c>
      <c r="C6" s="5" t="n">
        <v>1397</v>
      </c>
    </row>
    <row r="7" spans="1:3">
      <c r="A7" s="4" t="s">
        <v>38</v>
      </c>
      <c r="B7" s="5" t="n">
        <v>30738</v>
      </c>
      <c r="C7" s="5" t="n">
        <v>32254</v>
      </c>
    </row>
    <row r="8" spans="1:3">
      <c r="A8" s="4" t="s">
        <v>39</v>
      </c>
      <c r="B8" s="5" t="n">
        <v>1657</v>
      </c>
      <c r="C8" s="5" t="n">
        <v>1995</v>
      </c>
    </row>
    <row r="9" spans="1:3">
      <c r="A9" s="4" t="s">
        <v>40</v>
      </c>
      <c r="B9" s="5" t="n">
        <v>2781</v>
      </c>
      <c r="C9" s="5" t="n">
        <v>3357</v>
      </c>
    </row>
    <row r="10" spans="1:3">
      <c r="A10" s="4" t="s">
        <v>41</v>
      </c>
      <c r="B10" s="5" t="n">
        <v>5913</v>
      </c>
      <c r="C10" s="5" t="n">
        <v>10964</v>
      </c>
    </row>
    <row r="11" spans="1:3">
      <c r="A11" s="4" t="s">
        <v>42</v>
      </c>
      <c r="B11" s="5" t="n">
        <v>2620</v>
      </c>
      <c r="C11" s="5" t="n">
        <v>4001</v>
      </c>
    </row>
    <row r="12" spans="1:3">
      <c r="A12" s="4" t="s">
        <v>43</v>
      </c>
      <c r="B12" s="5" t="n">
        <v>600</v>
      </c>
      <c r="C12" s="5" t="n">
        <v>597</v>
      </c>
    </row>
    <row r="13" spans="1:3">
      <c r="A13" s="4" t="s">
        <v>44</v>
      </c>
      <c r="B13" s="5" t="n">
        <v>44309</v>
      </c>
      <c r="C13" s="5" t="n">
        <v>53168</v>
      </c>
    </row>
    <row r="14" spans="1:3">
      <c r="A14" s="3" t="s">
        <v>45</v>
      </c>
    </row>
    <row r="15" spans="1:3">
      <c r="A15" s="4" t="s">
        <v>46</v>
      </c>
      <c r="B15" s="5" t="n">
        <v>928</v>
      </c>
      <c r="C15" s="5" t="n">
        <v>309</v>
      </c>
    </row>
    <row r="16" spans="1:3">
      <c r="A16" s="4" t="s">
        <v>47</v>
      </c>
      <c r="B16" s="5" t="n">
        <v>865</v>
      </c>
      <c r="C16" s="5" t="n">
        <v>1451</v>
      </c>
    </row>
    <row r="17" spans="1:3">
      <c r="A17" s="4" t="s">
        <v>48</v>
      </c>
      <c r="B17" s="5" t="n">
        <v>2535</v>
      </c>
      <c r="C17" s="5" t="n">
        <v>1663</v>
      </c>
    </row>
    <row r="18" spans="1:3">
      <c r="A18" s="4" t="s">
        <v>49</v>
      </c>
      <c r="B18" s="5" t="n">
        <v>941</v>
      </c>
      <c r="C18" s="5" t="n">
        <v>1533</v>
      </c>
    </row>
    <row r="19" spans="1:3">
      <c r="A19" s="4" t="s">
        <v>50</v>
      </c>
      <c r="B19" s="5" t="n">
        <v>5269</v>
      </c>
      <c r="C19" s="5" t="n">
        <v>4956</v>
      </c>
    </row>
    <row r="20" spans="1:3">
      <c r="A20" s="4" t="s">
        <v>51</v>
      </c>
      <c r="B20" s="5" t="n">
        <v>2939</v>
      </c>
      <c r="C20" s="5" t="n">
        <v>3149</v>
      </c>
    </row>
    <row r="21" spans="1:3">
      <c r="A21" s="4" t="s">
        <v>52</v>
      </c>
      <c r="B21" s="5" t="n">
        <v>28</v>
      </c>
      <c r="C21" s="5" t="n">
        <v>67</v>
      </c>
    </row>
    <row r="22" spans="1:3">
      <c r="A22" s="4" t="s">
        <v>53</v>
      </c>
      <c r="B22" s="5" t="n">
        <v>8236</v>
      </c>
      <c r="C22" s="5" t="n">
        <v>8172</v>
      </c>
    </row>
    <row r="23" spans="1:3">
      <c r="A23" s="4" t="s">
        <v>54</v>
      </c>
      <c r="B23" s="4" t="s">
        <v>55</v>
      </c>
      <c r="C23" s="4" t="s">
        <v>55</v>
      </c>
    </row>
    <row r="24" spans="1:3">
      <c r="A24" s="3" t="s">
        <v>56</v>
      </c>
    </row>
    <row r="25" spans="1:3">
      <c r="A25" s="4" t="s">
        <v>57</v>
      </c>
      <c r="B25" s="5" t="n">
        <v>50</v>
      </c>
      <c r="C25" s="5" t="n">
        <v>50</v>
      </c>
    </row>
    <row r="26" spans="1:3">
      <c r="A26" s="4" t="s">
        <v>58</v>
      </c>
      <c r="B26" s="5" t="n">
        <v>214796</v>
      </c>
      <c r="C26" s="5" t="n">
        <v>213313</v>
      </c>
    </row>
    <row r="27" spans="1:3">
      <c r="A27" s="4" t="s">
        <v>59</v>
      </c>
      <c r="B27" s="5" t="n">
        <v>-35</v>
      </c>
      <c r="C27" s="5" t="n">
        <v>-32</v>
      </c>
    </row>
    <row r="28" spans="1:3">
      <c r="A28" s="4" t="s">
        <v>60</v>
      </c>
      <c r="B28" s="5" t="n">
        <v>-178738</v>
      </c>
      <c r="C28" s="5" t="n">
        <v>-168335</v>
      </c>
    </row>
    <row r="29" spans="1:3">
      <c r="A29" s="4" t="s">
        <v>61</v>
      </c>
      <c r="B29" s="5" t="n">
        <v>36073</v>
      </c>
      <c r="C29" s="5" t="n">
        <v>44996</v>
      </c>
    </row>
    <row r="30" spans="1:3">
      <c r="A30" s="4" t="s">
        <v>62</v>
      </c>
      <c r="B30" s="7" t="n">
        <v>44309</v>
      </c>
      <c r="C30" s="7" t="n">
        <v>53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53</v>
      </c>
      <c r="B10" s="4" t="s">
        <v>196</v>
      </c>
    </row>
    <row r="11" spans="1:2">
      <c r="A11" s="4" t="s">
        <v>15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168</v>
      </c>
      <c r="B19" s="4" t="s">
        <v>212</v>
      </c>
    </row>
    <row r="20" spans="1:2">
      <c r="A20" s="4" t="s">
        <v>162</v>
      </c>
      <c r="B20" s="4" t="s">
        <v>213</v>
      </c>
    </row>
    <row r="21" spans="1:2">
      <c r="A21" s="4" t="s">
        <v>214</v>
      </c>
      <c r="B21" s="4" t="s">
        <v>215</v>
      </c>
    </row>
    <row r="22" spans="1:2">
      <c r="A22" s="4" t="s">
        <v>216</v>
      </c>
      <c r="B22" s="4" t="s">
        <v>217</v>
      </c>
    </row>
    <row r="23" spans="1:2">
      <c r="A23" s="4" t="s">
        <v>150</v>
      </c>
      <c r="B23" s="4" t="s">
        <v>218</v>
      </c>
    </row>
    <row r="24" spans="1:2">
      <c r="A24" s="4" t="s">
        <v>219</v>
      </c>
      <c r="B24" s="4" t="s">
        <v>220</v>
      </c>
    </row>
    <row r="25" spans="1:2">
      <c r="A25" s="4" t="s">
        <v>165</v>
      </c>
      <c r="B25" s="4" t="s">
        <v>221</v>
      </c>
    </row>
    <row r="26" spans="1:2">
      <c r="A26" s="4" t="s">
        <v>222</v>
      </c>
      <c r="B2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48</v>
      </c>
    </row>
    <row r="4" spans="1:2">
      <c r="A4" s="4" t="s">
        <v>206</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5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6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0</v>
      </c>
      <c r="C3" s="7" t="n">
        <v>0</v>
      </c>
    </row>
    <row r="4" spans="1:3">
      <c r="A4" s="4" t="s">
        <v>66</v>
      </c>
      <c r="B4" s="8" t="n">
        <v>0.001</v>
      </c>
      <c r="C4" s="8" t="n">
        <v>0.001</v>
      </c>
    </row>
    <row r="5" spans="1:3">
      <c r="A5" s="4" t="s">
        <v>67</v>
      </c>
      <c r="B5" s="5" t="n">
        <v>200000000</v>
      </c>
      <c r="C5" s="5" t="n">
        <v>200000000</v>
      </c>
    </row>
    <row r="6" spans="1:3">
      <c r="A6" s="4" t="s">
        <v>68</v>
      </c>
      <c r="B6" s="5" t="n">
        <v>49569721</v>
      </c>
      <c r="C6" s="5" t="n">
        <v>49513528</v>
      </c>
    </row>
    <row r="7" spans="1:3">
      <c r="A7" s="4" t="s">
        <v>69</v>
      </c>
      <c r="B7" s="5" t="n">
        <v>49569721</v>
      </c>
      <c r="C7" s="5" t="n">
        <v>49513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7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290</v>
      </c>
      <c r="B1" s="2" t="s">
        <v>1</v>
      </c>
    </row>
    <row r="2" spans="1:3">
      <c r="B2" s="2" t="s">
        <v>291</v>
      </c>
      <c r="C2" s="2" t="s">
        <v>292</v>
      </c>
    </row>
    <row r="3" spans="1:3">
      <c r="A3" s="3" t="s">
        <v>293</v>
      </c>
    </row>
    <row r="4" spans="1:3">
      <c r="A4" s="4" t="s">
        <v>60</v>
      </c>
      <c r="B4" s="7" t="n">
        <v>178738000</v>
      </c>
      <c r="C4" s="7" t="n">
        <v>168335000</v>
      </c>
    </row>
    <row r="5" spans="1:3">
      <c r="A5" s="4" t="s">
        <v>294</v>
      </c>
      <c r="B5" s="5" t="n">
        <v>0</v>
      </c>
    </row>
    <row r="6" spans="1:3">
      <c r="A6" s="3" t="s">
        <v>194</v>
      </c>
    </row>
    <row r="7" spans="1:3">
      <c r="A7" s="4" t="s">
        <v>295</v>
      </c>
      <c r="B7" s="5" t="n">
        <v>2800000</v>
      </c>
      <c r="C7" s="5" t="n">
        <v>3400000</v>
      </c>
    </row>
    <row r="8" spans="1:3">
      <c r="A8" s="4" t="s">
        <v>296</v>
      </c>
      <c r="B8" s="7" t="n">
        <v>600000</v>
      </c>
      <c r="C8" s="5" t="n">
        <v>800000</v>
      </c>
    </row>
    <row r="9" spans="1:3">
      <c r="A9" s="3" t="s">
        <v>198</v>
      </c>
    </row>
    <row r="10" spans="1:3">
      <c r="A10" s="4" t="s">
        <v>297</v>
      </c>
      <c r="C10" s="5" t="n">
        <v>1000000</v>
      </c>
    </row>
    <row r="11" spans="1:3">
      <c r="A11" s="3" t="s">
        <v>200</v>
      </c>
    </row>
    <row r="12" spans="1:3">
      <c r="A12" s="4" t="s">
        <v>298</v>
      </c>
      <c r="B12" s="5" t="n">
        <v>2</v>
      </c>
    </row>
    <row r="13" spans="1:3">
      <c r="A13" s="3" t="s">
        <v>216</v>
      </c>
    </row>
    <row r="14" spans="1:3">
      <c r="A14" s="4" t="s">
        <v>299</v>
      </c>
      <c r="B14" s="5" t="n">
        <v>1</v>
      </c>
    </row>
    <row r="15" spans="1:3">
      <c r="A15" s="3" t="s">
        <v>150</v>
      </c>
    </row>
    <row r="16" spans="1:3">
      <c r="A16" s="4" t="s">
        <v>300</v>
      </c>
      <c r="B16" s="7" t="n">
        <v>0</v>
      </c>
    </row>
    <row r="17" spans="1:3">
      <c r="A17" s="4" t="s">
        <v>301</v>
      </c>
      <c r="B17" s="5" t="n">
        <v>0</v>
      </c>
    </row>
    <row r="18" spans="1:3">
      <c r="A18" s="4" t="s">
        <v>302</v>
      </c>
    </row>
    <row r="19" spans="1:3">
      <c r="A19" s="3" t="s">
        <v>198</v>
      </c>
    </row>
    <row r="20" spans="1:3">
      <c r="A20" s="4" t="s">
        <v>297</v>
      </c>
      <c r="B20" s="7" t="n">
        <v>600000</v>
      </c>
      <c r="C20" s="5" t="n">
        <v>1000000</v>
      </c>
    </row>
    <row r="21" spans="1:3">
      <c r="A21" s="4" t="s">
        <v>303</v>
      </c>
    </row>
    <row r="22" spans="1:3">
      <c r="A22" s="3" t="s">
        <v>156</v>
      </c>
    </row>
    <row r="23" spans="1:3">
      <c r="A23" s="4" t="s">
        <v>304</v>
      </c>
      <c r="B23" s="4" t="s">
        <v>305</v>
      </c>
    </row>
    <row r="24" spans="1:3">
      <c r="A24" s="4" t="s">
        <v>306</v>
      </c>
    </row>
    <row r="25" spans="1:3">
      <c r="A25" s="3" t="s">
        <v>153</v>
      </c>
    </row>
    <row r="26" spans="1:3">
      <c r="A26" s="4" t="s">
        <v>307</v>
      </c>
      <c r="B26" s="4" t="s">
        <v>308</v>
      </c>
    </row>
    <row r="27" spans="1:3">
      <c r="A27" s="4" t="s">
        <v>309</v>
      </c>
    </row>
    <row r="28" spans="1:3">
      <c r="A28" s="3" t="s">
        <v>153</v>
      </c>
    </row>
    <row r="29" spans="1:3">
      <c r="A29" s="4" t="s">
        <v>307</v>
      </c>
      <c r="B29" s="4" t="s">
        <v>310</v>
      </c>
    </row>
    <row r="30" spans="1:3">
      <c r="A30" s="4" t="s">
        <v>311</v>
      </c>
    </row>
    <row r="31" spans="1:3">
      <c r="A31" s="3" t="s">
        <v>198</v>
      </c>
    </row>
    <row r="32" spans="1:3">
      <c r="A32" s="4" t="s">
        <v>312</v>
      </c>
      <c r="B32" s="7" t="n">
        <v>100000</v>
      </c>
      <c r="C32" s="7" t="n">
        <v>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4" t="s">
        <v>314</v>
      </c>
    </row>
    <row r="4" spans="1:3">
      <c r="A4" s="3" t="s">
        <v>206</v>
      </c>
    </row>
    <row r="5" spans="1:3">
      <c r="A5" s="4" t="s">
        <v>315</v>
      </c>
      <c r="B5" s="4" t="s">
        <v>316</v>
      </c>
      <c r="C5" s="4" t="s">
        <v>317</v>
      </c>
    </row>
    <row r="6" spans="1:3">
      <c r="A6" s="4" t="s">
        <v>318</v>
      </c>
    </row>
    <row r="7" spans="1:3">
      <c r="A7" s="3" t="s">
        <v>206</v>
      </c>
    </row>
    <row r="8" spans="1:3">
      <c r="A8" s="4" t="s">
        <v>315</v>
      </c>
      <c r="B8" s="4" t="s">
        <v>319</v>
      </c>
      <c r="C8" s="4" t="s">
        <v>320</v>
      </c>
    </row>
    <row r="9" spans="1:3">
      <c r="A9" s="4" t="s">
        <v>321</v>
      </c>
    </row>
    <row r="10" spans="1:3">
      <c r="A10" s="3" t="s">
        <v>206</v>
      </c>
    </row>
    <row r="11" spans="1:3">
      <c r="A11" s="4" t="s">
        <v>315</v>
      </c>
      <c r="C11" s="4" t="s">
        <v>322</v>
      </c>
    </row>
    <row r="12" spans="1:3">
      <c r="A12" s="4" t="s">
        <v>323</v>
      </c>
    </row>
    <row r="13" spans="1:3">
      <c r="A13" s="3" t="s">
        <v>206</v>
      </c>
    </row>
    <row r="14" spans="1:3">
      <c r="A14" s="4" t="s">
        <v>315</v>
      </c>
      <c r="C14" s="4" t="s">
        <v>322</v>
      </c>
    </row>
    <row r="15" spans="1:3">
      <c r="A15" s="4" t="s">
        <v>324</v>
      </c>
    </row>
    <row r="16" spans="1:3">
      <c r="A16" s="3" t="s">
        <v>206</v>
      </c>
    </row>
    <row r="17" spans="1:3">
      <c r="A17" s="4" t="s">
        <v>315</v>
      </c>
      <c r="B17" s="4" t="s">
        <v>325</v>
      </c>
      <c r="C17" s="4" t="s">
        <v>326</v>
      </c>
    </row>
    <row r="18" spans="1:3">
      <c r="A18" s="4" t="s">
        <v>327</v>
      </c>
    </row>
    <row r="19" spans="1:3">
      <c r="A19" s="3" t="s">
        <v>206</v>
      </c>
    </row>
    <row r="20" spans="1:3">
      <c r="A20" s="4" t="s">
        <v>315</v>
      </c>
      <c r="B20" s="4" t="s">
        <v>328</v>
      </c>
    </row>
    <row r="21" spans="1:3">
      <c r="A21" s="4" t="s">
        <v>329</v>
      </c>
    </row>
    <row r="22" spans="1:3">
      <c r="A22" s="3" t="s">
        <v>206</v>
      </c>
    </row>
    <row r="23" spans="1:3">
      <c r="A23" s="4" t="s">
        <v>315</v>
      </c>
      <c r="C23"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7" t="n">
        <v>2279</v>
      </c>
      <c r="C3" s="7" t="n">
        <v>2669</v>
      </c>
    </row>
    <row r="4" spans="1:3">
      <c r="A4" s="4" t="s">
        <v>334</v>
      </c>
      <c r="B4" s="5" t="n">
        <v>19717</v>
      </c>
      <c r="C4" s="5" t="n">
        <v>22030</v>
      </c>
    </row>
    <row r="5" spans="1:3">
      <c r="A5" s="4" t="s">
        <v>335</v>
      </c>
      <c r="B5" s="5" t="n">
        <v>21996</v>
      </c>
      <c r="C5" s="5" t="n">
        <v>24699</v>
      </c>
    </row>
    <row r="6" spans="1:3">
      <c r="A6" s="4" t="s">
        <v>336</v>
      </c>
    </row>
    <row r="7" spans="1:3">
      <c r="A7" s="3" t="s">
        <v>332</v>
      </c>
    </row>
    <row r="8" spans="1:3">
      <c r="A8" s="4" t="s">
        <v>333</v>
      </c>
      <c r="B8" s="5" t="n">
        <v>2279</v>
      </c>
      <c r="C8" s="5" t="n">
        <v>2669</v>
      </c>
    </row>
    <row r="9" spans="1:3">
      <c r="A9" s="4" t="s">
        <v>335</v>
      </c>
      <c r="B9" s="5" t="n">
        <v>2279</v>
      </c>
      <c r="C9" s="5" t="n">
        <v>2669</v>
      </c>
    </row>
    <row r="10" spans="1:3">
      <c r="A10" s="4" t="s">
        <v>337</v>
      </c>
    </row>
    <row r="11" spans="1:3">
      <c r="A11" s="3" t="s">
        <v>332</v>
      </c>
    </row>
    <row r="12" spans="1:3">
      <c r="A12" s="4" t="s">
        <v>334</v>
      </c>
      <c r="B12" s="5" t="n">
        <v>19717</v>
      </c>
      <c r="C12" s="5" t="n">
        <v>22030</v>
      </c>
    </row>
    <row r="13" spans="1:3">
      <c r="A13" s="4" t="s">
        <v>335</v>
      </c>
      <c r="B13" s="7" t="n">
        <v>19717</v>
      </c>
      <c r="C13" s="7" t="n">
        <v>22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7" t="n">
        <v>25842000</v>
      </c>
    </row>
    <row r="4" spans="1:3">
      <c r="A4" s="4" t="s">
        <v>341</v>
      </c>
      <c r="B4" s="5" t="n">
        <v>-35000</v>
      </c>
      <c r="C4" s="7" t="n">
        <v>-32000</v>
      </c>
    </row>
    <row r="5" spans="1:3">
      <c r="A5" s="4" t="s">
        <v>342</v>
      </c>
      <c r="B5" s="5" t="n">
        <v>25807000</v>
      </c>
    </row>
    <row r="6" spans="1:3">
      <c r="A6" s="4" t="s">
        <v>343</v>
      </c>
    </row>
    <row r="7" spans="1:3">
      <c r="A7" s="3" t="s">
        <v>339</v>
      </c>
    </row>
    <row r="8" spans="1:3">
      <c r="A8" s="4" t="s">
        <v>340</v>
      </c>
      <c r="B8" s="5" t="n">
        <v>3811000</v>
      </c>
    </row>
    <row r="9" spans="1:3">
      <c r="A9" s="4" t="s">
        <v>342</v>
      </c>
      <c r="B9" s="5" t="n">
        <v>3811000</v>
      </c>
    </row>
    <row r="10" spans="1:3">
      <c r="A10" s="4" t="s">
        <v>333</v>
      </c>
    </row>
    <row r="11" spans="1:3">
      <c r="A11" s="3" t="s">
        <v>339</v>
      </c>
    </row>
    <row r="12" spans="1:3">
      <c r="A12" s="4" t="s">
        <v>340</v>
      </c>
      <c r="B12" s="5" t="n">
        <v>2279000</v>
      </c>
    </row>
    <row r="13" spans="1:3">
      <c r="A13" s="4" t="s">
        <v>342</v>
      </c>
      <c r="B13" s="5" t="n">
        <v>2279000</v>
      </c>
    </row>
    <row r="14" spans="1:3">
      <c r="A14" s="4" t="s">
        <v>334</v>
      </c>
    </row>
    <row r="15" spans="1:3">
      <c r="A15" s="3" t="s">
        <v>339</v>
      </c>
    </row>
    <row r="16" spans="1:3">
      <c r="A16" s="4" t="s">
        <v>340</v>
      </c>
      <c r="B16" s="5" t="n">
        <v>19752000</v>
      </c>
    </row>
    <row r="17" spans="1:3">
      <c r="A17" s="4" t="s">
        <v>341</v>
      </c>
      <c r="B17" s="5" t="n">
        <v>-35000</v>
      </c>
    </row>
    <row r="18" spans="1:3">
      <c r="A18" s="4" t="s">
        <v>342</v>
      </c>
      <c r="B18" s="7" t="n">
        <v>1971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4</v>
      </c>
      <c r="B1" s="2" t="s">
        <v>2</v>
      </c>
      <c r="C1" s="2" t="s">
        <v>32</v>
      </c>
    </row>
    <row r="2" spans="1:3">
      <c r="A2" s="3" t="s">
        <v>339</v>
      </c>
    </row>
    <row r="3" spans="1:3">
      <c r="A3" s="4" t="s">
        <v>341</v>
      </c>
      <c r="B3" s="7" t="n">
        <v>35000</v>
      </c>
      <c r="C3" s="7" t="n">
        <v>3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53</v>
      </c>
    </row>
    <row r="3" spans="1:3">
      <c r="A3" s="4" t="s">
        <v>346</v>
      </c>
      <c r="B3" s="7" t="n">
        <v>70414</v>
      </c>
      <c r="C3" s="7" t="n">
        <v>69984</v>
      </c>
    </row>
    <row r="4" spans="1:3">
      <c r="A4" s="4" t="s">
        <v>347</v>
      </c>
      <c r="B4" s="5" t="n">
        <v>-64501</v>
      </c>
      <c r="C4" s="5" t="n">
        <v>-59020</v>
      </c>
    </row>
    <row r="5" spans="1:3">
      <c r="A5" s="4" t="s">
        <v>41</v>
      </c>
      <c r="B5" s="5" t="n">
        <v>5913</v>
      </c>
      <c r="C5" s="5" t="n">
        <v>10964</v>
      </c>
    </row>
    <row r="6" spans="1:3">
      <c r="A6" s="4" t="s">
        <v>348</v>
      </c>
    </row>
    <row r="7" spans="1:3">
      <c r="A7" s="3" t="s">
        <v>153</v>
      </c>
    </row>
    <row r="8" spans="1:3">
      <c r="A8" s="4" t="s">
        <v>346</v>
      </c>
      <c r="B8" s="5" t="n">
        <v>58937</v>
      </c>
      <c r="C8" s="5" t="n">
        <v>58289</v>
      </c>
    </row>
    <row r="9" spans="1:3">
      <c r="A9" s="4" t="s">
        <v>349</v>
      </c>
    </row>
    <row r="10" spans="1:3">
      <c r="A10" s="3" t="s">
        <v>153</v>
      </c>
    </row>
    <row r="11" spans="1:3">
      <c r="A11" s="4" t="s">
        <v>346</v>
      </c>
      <c r="B11" s="5" t="n">
        <v>6248</v>
      </c>
      <c r="C11" s="5" t="n">
        <v>6246</v>
      </c>
    </row>
    <row r="12" spans="1:3">
      <c r="A12" s="4" t="s">
        <v>350</v>
      </c>
    </row>
    <row r="13" spans="1:3">
      <c r="A13" s="3" t="s">
        <v>153</v>
      </c>
    </row>
    <row r="14" spans="1:3">
      <c r="A14" s="4" t="s">
        <v>346</v>
      </c>
      <c r="B14" s="5" t="n">
        <v>4726</v>
      </c>
      <c r="C14" s="5" t="n">
        <v>4640</v>
      </c>
    </row>
    <row r="15" spans="1:3">
      <c r="A15" s="4" t="s">
        <v>351</v>
      </c>
    </row>
    <row r="16" spans="1:3">
      <c r="A16" s="3" t="s">
        <v>153</v>
      </c>
    </row>
    <row r="17" spans="1:3">
      <c r="A17" s="4" t="s">
        <v>346</v>
      </c>
      <c r="B17" s="5" t="n">
        <v>221</v>
      </c>
      <c r="C17" s="5" t="n">
        <v>219</v>
      </c>
    </row>
    <row r="18" spans="1:3">
      <c r="A18" s="4" t="s">
        <v>352</v>
      </c>
    </row>
    <row r="19" spans="1:3">
      <c r="A19" s="3" t="s">
        <v>153</v>
      </c>
    </row>
    <row r="20" spans="1:3">
      <c r="A20" s="4" t="s">
        <v>346</v>
      </c>
      <c r="B20" s="7" t="n">
        <v>282</v>
      </c>
      <c r="C20" s="7" t="n">
        <v>5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48</v>
      </c>
    </row>
    <row r="3" spans="1:3">
      <c r="A3" s="3" t="s">
        <v>153</v>
      </c>
    </row>
    <row r="4" spans="1:3">
      <c r="A4" s="4" t="s">
        <v>354</v>
      </c>
      <c r="B4" s="7" t="n">
        <v>0</v>
      </c>
      <c r="C4" s="7" t="n">
        <v>9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5</v>
      </c>
      <c r="B1" s="2" t="s">
        <v>1</v>
      </c>
    </row>
    <row r="2" spans="1:3">
      <c r="B2" s="2" t="s">
        <v>2</v>
      </c>
      <c r="C2" s="2" t="s">
        <v>32</v>
      </c>
    </row>
    <row r="3" spans="1:3">
      <c r="A3" s="3" t="s">
        <v>153</v>
      </c>
    </row>
    <row r="4" spans="1:3">
      <c r="A4" s="4" t="s">
        <v>356</v>
      </c>
      <c r="C4" s="6" t="n">
        <v>0.9</v>
      </c>
    </row>
    <row r="5" spans="1:3">
      <c r="A5" s="4" t="s">
        <v>311</v>
      </c>
    </row>
    <row r="6" spans="1:3">
      <c r="A6" s="3" t="s">
        <v>153</v>
      </c>
    </row>
    <row r="7" spans="1:3">
      <c r="A7" s="4" t="s">
        <v>357</v>
      </c>
      <c r="B7" s="6" t="n">
        <v>0.1</v>
      </c>
      <c r="C7" s="6"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29010000</v>
      </c>
      <c r="C4" s="7" t="n">
        <v>39690000</v>
      </c>
    </row>
    <row r="5" spans="1:3">
      <c r="A5" s="4" t="s">
        <v>73</v>
      </c>
      <c r="B5" s="5" t="n">
        <v>8193000</v>
      </c>
      <c r="C5" s="5" t="n">
        <v>7608000</v>
      </c>
    </row>
    <row r="6" spans="1:3">
      <c r="A6" s="4" t="s">
        <v>74</v>
      </c>
      <c r="B6" s="5" t="n">
        <v>37203000</v>
      </c>
      <c r="C6" s="5" t="n">
        <v>47298000</v>
      </c>
    </row>
    <row r="7" spans="1:3">
      <c r="A7" s="3" t="s">
        <v>75</v>
      </c>
    </row>
    <row r="8" spans="1:3">
      <c r="A8" s="4" t="s">
        <v>76</v>
      </c>
      <c r="B8" s="5" t="n">
        <v>11449000</v>
      </c>
      <c r="C8" s="5" t="n">
        <v>15705000</v>
      </c>
    </row>
    <row r="9" spans="1:3">
      <c r="A9" s="4" t="s">
        <v>77</v>
      </c>
      <c r="B9" s="5" t="n">
        <v>656000</v>
      </c>
      <c r="C9" s="5" t="n">
        <v>125000</v>
      </c>
    </row>
    <row r="10" spans="1:3">
      <c r="A10" s="4" t="s">
        <v>78</v>
      </c>
      <c r="B10" s="5" t="n">
        <v>12105000</v>
      </c>
      <c r="C10" s="5" t="n">
        <v>15830000</v>
      </c>
    </row>
    <row r="11" spans="1:3">
      <c r="A11" s="4" t="s">
        <v>79</v>
      </c>
      <c r="B11" s="5" t="n">
        <v>25098000</v>
      </c>
      <c r="C11" s="5" t="n">
        <v>31468000</v>
      </c>
    </row>
    <row r="12" spans="1:3">
      <c r="A12" s="3" t="s">
        <v>80</v>
      </c>
    </row>
    <row r="13" spans="1:3">
      <c r="A13" s="4" t="s">
        <v>81</v>
      </c>
      <c r="B13" s="5" t="n">
        <v>21535000</v>
      </c>
      <c r="C13" s="5" t="n">
        <v>28126000</v>
      </c>
    </row>
    <row r="14" spans="1:3">
      <c r="A14" s="4" t="s">
        <v>82</v>
      </c>
      <c r="B14" s="5" t="n">
        <v>4019000</v>
      </c>
      <c r="C14" s="5" t="n">
        <v>7383000</v>
      </c>
    </row>
    <row r="15" spans="1:3">
      <c r="A15" s="4" t="s">
        <v>83</v>
      </c>
      <c r="B15" s="5" t="n">
        <v>9198000</v>
      </c>
      <c r="C15" s="5" t="n">
        <v>10713000</v>
      </c>
    </row>
    <row r="16" spans="1:3">
      <c r="A16" s="4" t="s">
        <v>84</v>
      </c>
      <c r="B16" s="5" t="n">
        <v>1351000</v>
      </c>
      <c r="C16" s="5" t="n">
        <v>1114000</v>
      </c>
    </row>
    <row r="17" spans="1:3">
      <c r="A17" s="4" t="s">
        <v>85</v>
      </c>
      <c r="B17" s="5" t="n">
        <v>36103000</v>
      </c>
      <c r="C17" s="5" t="n">
        <v>47336000</v>
      </c>
    </row>
    <row r="18" spans="1:3">
      <c r="A18" s="4" t="s">
        <v>86</v>
      </c>
      <c r="B18" s="5" t="n">
        <v>-11005000</v>
      </c>
      <c r="C18" s="5" t="n">
        <v>-15868000</v>
      </c>
    </row>
    <row r="19" spans="1:3">
      <c r="A19" s="3" t="s">
        <v>87</v>
      </c>
    </row>
    <row r="20" spans="1:3">
      <c r="A20" s="4" t="s">
        <v>88</v>
      </c>
      <c r="B20" s="5" t="n">
        <v>266000</v>
      </c>
      <c r="C20" s="5" t="n">
        <v>173000</v>
      </c>
    </row>
    <row r="21" spans="1:3">
      <c r="A21" s="4" t="s">
        <v>89</v>
      </c>
      <c r="B21" s="5" t="n">
        <v>337000</v>
      </c>
      <c r="C21" s="5" t="n">
        <v>265000</v>
      </c>
    </row>
    <row r="22" spans="1:3">
      <c r="A22" s="4" t="s">
        <v>90</v>
      </c>
      <c r="B22" s="5" t="n">
        <v>603000</v>
      </c>
      <c r="C22" s="5" t="n">
        <v>438000</v>
      </c>
    </row>
    <row r="23" spans="1:3">
      <c r="A23" s="4" t="s">
        <v>91</v>
      </c>
      <c r="B23" s="5" t="n">
        <v>-10402000</v>
      </c>
      <c r="C23" s="5" t="n">
        <v>-15430000</v>
      </c>
    </row>
    <row r="24" spans="1:3">
      <c r="A24" s="4" t="s">
        <v>92</v>
      </c>
      <c r="B24" s="5" t="n">
        <v>1000</v>
      </c>
      <c r="C24" s="5" t="n">
        <v>7000</v>
      </c>
    </row>
    <row r="25" spans="1:3">
      <c r="A25" s="4" t="s">
        <v>93</v>
      </c>
      <c r="B25" s="7" t="n">
        <v>-10403000</v>
      </c>
      <c r="C25" s="7" t="n">
        <v>-15437000</v>
      </c>
    </row>
    <row r="26" spans="1:3">
      <c r="A26" s="4" t="s">
        <v>94</v>
      </c>
      <c r="B26" s="9" t="n">
        <v>-0.21</v>
      </c>
      <c r="C26" s="9" t="n">
        <v>-0.31</v>
      </c>
    </row>
    <row r="27" spans="1:3">
      <c r="A27" s="4" t="s">
        <v>95</v>
      </c>
      <c r="B27" s="5" t="n">
        <v>49547</v>
      </c>
      <c r="C27" s="5" t="n">
        <v>49396</v>
      </c>
    </row>
    <row r="28" spans="1:3">
      <c r="A28" s="4" t="s">
        <v>96</v>
      </c>
    </row>
    <row r="29" spans="1:3">
      <c r="A29" s="3" t="s">
        <v>71</v>
      </c>
    </row>
    <row r="30" spans="1:3">
      <c r="A30" s="4" t="s">
        <v>72</v>
      </c>
      <c r="C30" s="7" t="n">
        <v>267000</v>
      </c>
    </row>
    <row r="31" spans="1:3">
      <c r="A31" s="4" t="s">
        <v>73</v>
      </c>
      <c r="B31" s="7" t="n">
        <v>383000</v>
      </c>
      <c r="C31" s="5" t="n">
        <v>1741000</v>
      </c>
    </row>
    <row r="32" spans="1:3">
      <c r="A32" s="4" t="s">
        <v>74</v>
      </c>
      <c r="B32" s="5" t="n">
        <v>383000</v>
      </c>
      <c r="C32" s="5" t="n">
        <v>2008000</v>
      </c>
    </row>
    <row r="33" spans="1:3">
      <c r="A33" s="3" t="s">
        <v>75</v>
      </c>
    </row>
    <row r="34" spans="1:3">
      <c r="A34" s="4" t="s">
        <v>76</v>
      </c>
      <c r="C34" s="5" t="n">
        <v>102000</v>
      </c>
    </row>
    <row r="35" spans="1:3">
      <c r="A35" s="4" t="s">
        <v>77</v>
      </c>
      <c r="B35" s="5" t="n">
        <v>1000</v>
      </c>
      <c r="C35" s="5" t="n">
        <v>29000</v>
      </c>
    </row>
    <row r="36" spans="1:3">
      <c r="A36" s="4" t="s">
        <v>78</v>
      </c>
      <c r="B36" s="7" t="n">
        <v>1000</v>
      </c>
      <c r="C36" s="7" t="n">
        <v>13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154</v>
      </c>
    </row>
    <row r="4" spans="1:3">
      <c r="A4" s="4" t="s">
        <v>359</v>
      </c>
      <c r="B4" s="7" t="n">
        <v>5736</v>
      </c>
      <c r="C4" s="7" t="n">
        <v>7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40</v>
      </c>
      <c r="C3" s="7" t="n">
        <v>40</v>
      </c>
    </row>
    <row r="4" spans="1:3">
      <c r="A4" s="4" t="s">
        <v>363</v>
      </c>
      <c r="B4" s="5" t="n">
        <v>3997</v>
      </c>
      <c r="C4" s="5" t="n">
        <v>5317</v>
      </c>
    </row>
    <row r="5" spans="1:3">
      <c r="A5" s="4" t="s">
        <v>364</v>
      </c>
      <c r="B5" s="5" t="n">
        <v>-1377</v>
      </c>
      <c r="C5" s="5" t="n">
        <v>-1316</v>
      </c>
    </row>
    <row r="6" spans="1:3">
      <c r="A6" s="4" t="s">
        <v>42</v>
      </c>
      <c r="B6" s="5" t="n">
        <v>2620</v>
      </c>
      <c r="C6" s="5" t="n">
        <v>4001</v>
      </c>
    </row>
    <row r="7" spans="1:3">
      <c r="A7" s="4" t="s">
        <v>365</v>
      </c>
    </row>
    <row r="8" spans="1:3">
      <c r="A8" s="3" t="s">
        <v>361</v>
      </c>
    </row>
    <row r="9" spans="1:3">
      <c r="A9" s="4" t="s">
        <v>366</v>
      </c>
      <c r="B9" s="5" t="n">
        <v>3829</v>
      </c>
      <c r="C9" s="5" t="n">
        <v>4892</v>
      </c>
    </row>
    <row r="10" spans="1:3">
      <c r="A10" s="4" t="s">
        <v>367</v>
      </c>
    </row>
    <row r="11" spans="1:3">
      <c r="A11" s="3" t="s">
        <v>361</v>
      </c>
    </row>
    <row r="12" spans="1:3">
      <c r="A12" s="4" t="s">
        <v>366</v>
      </c>
      <c r="B12" s="7" t="n">
        <v>128</v>
      </c>
      <c r="C12" s="7" t="n">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8</v>
      </c>
      <c r="B1" s="2" t="s">
        <v>1</v>
      </c>
    </row>
    <row r="2" spans="1:3">
      <c r="B2" s="2" t="s">
        <v>2</v>
      </c>
      <c r="C2" s="2" t="s">
        <v>32</v>
      </c>
    </row>
    <row r="3" spans="1:3">
      <c r="A3" s="3" t="s">
        <v>361</v>
      </c>
    </row>
    <row r="4" spans="1:3">
      <c r="A4" s="4" t="s">
        <v>297</v>
      </c>
      <c r="C4" s="7" t="n">
        <v>1</v>
      </c>
    </row>
    <row r="5" spans="1:3">
      <c r="A5" s="4" t="s">
        <v>302</v>
      </c>
    </row>
    <row r="6" spans="1:3">
      <c r="A6" s="3" t="s">
        <v>361</v>
      </c>
    </row>
    <row r="7" spans="1:3">
      <c r="A7" s="4" t="s">
        <v>297</v>
      </c>
      <c r="B7" s="6" t="n">
        <v>0.6</v>
      </c>
      <c r="C7" s="7" t="n">
        <v>1</v>
      </c>
    </row>
    <row r="8" spans="1:3">
      <c r="A8" s="4" t="s">
        <v>369</v>
      </c>
    </row>
    <row r="9" spans="1:3">
      <c r="A9" s="3" t="s">
        <v>361</v>
      </c>
    </row>
    <row r="10" spans="1:3">
      <c r="A10" s="4" t="s">
        <v>370</v>
      </c>
      <c r="B10" s="4" t="s">
        <v>305</v>
      </c>
    </row>
    <row r="11" spans="1:3">
      <c r="A11" s="4" t="s">
        <v>365</v>
      </c>
    </row>
    <row r="12" spans="1:3">
      <c r="A12" s="3" t="s">
        <v>361</v>
      </c>
    </row>
    <row r="13" spans="1:3">
      <c r="A13" s="4" t="s">
        <v>371</v>
      </c>
      <c r="B13" s="4" t="s">
        <v>372</v>
      </c>
    </row>
    <row r="14" spans="1:3">
      <c r="A14" s="4" t="s">
        <v>367</v>
      </c>
    </row>
    <row r="15" spans="1:3">
      <c r="A15" s="3" t="s">
        <v>361</v>
      </c>
    </row>
    <row r="16" spans="1:3">
      <c r="A16" s="4" t="s">
        <v>373</v>
      </c>
      <c r="B16" s="4" t="s">
        <v>3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157</v>
      </c>
    </row>
    <row r="4" spans="1:3">
      <c r="A4" s="4" t="s">
        <v>375</v>
      </c>
      <c r="B4" s="7" t="n">
        <v>317</v>
      </c>
      <c r="C4" s="7" t="n">
        <v>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5" t="n">
        <v>2018</v>
      </c>
      <c r="B3" s="7" t="n">
        <v>272</v>
      </c>
    </row>
    <row r="4" spans="1:2">
      <c r="A4" s="5" t="n">
        <v>2019</v>
      </c>
      <c r="B4" s="5" t="n">
        <v>219</v>
      </c>
    </row>
    <row r="5" spans="1:2">
      <c r="A5" s="5" t="n">
        <v>2020</v>
      </c>
      <c r="B5" s="5" t="n">
        <v>213</v>
      </c>
    </row>
    <row r="6" spans="1:2">
      <c r="A6" s="5" t="n">
        <v>2021</v>
      </c>
      <c r="B6" s="5" t="n">
        <v>204</v>
      </c>
    </row>
    <row r="7" spans="1:2">
      <c r="A7" s="5" t="n">
        <v>2022</v>
      </c>
      <c r="B7" s="5" t="n">
        <v>199</v>
      </c>
    </row>
    <row r="8" spans="1:2">
      <c r="A8" s="4" t="s">
        <v>379</v>
      </c>
      <c r="B8" s="5" t="n">
        <v>1473</v>
      </c>
    </row>
    <row r="9" spans="1:2">
      <c r="A9" s="4" t="s">
        <v>103</v>
      </c>
      <c r="B9" s="7" t="n">
        <v>2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380</v>
      </c>
      <c r="B1" s="2" t="s">
        <v>381</v>
      </c>
      <c r="D1" s="2" t="s">
        <v>382</v>
      </c>
      <c r="F1" s="2" t="s">
        <v>383</v>
      </c>
      <c r="G1" s="2" t="s">
        <v>1</v>
      </c>
    </row>
    <row r="2" spans="1:8">
      <c r="B2" s="2" t="s">
        <v>384</v>
      </c>
      <c r="C2" s="2" t="s">
        <v>385</v>
      </c>
      <c r="D2" s="2" t="s">
        <v>386</v>
      </c>
      <c r="E2" s="2" t="s">
        <v>387</v>
      </c>
      <c r="F2" s="2" t="s">
        <v>388</v>
      </c>
      <c r="G2" s="2" t="s">
        <v>2</v>
      </c>
      <c r="H2" s="2" t="s">
        <v>32</v>
      </c>
    </row>
    <row r="3" spans="1:8">
      <c r="A3" s="3" t="s">
        <v>389</v>
      </c>
    </row>
    <row r="4" spans="1:8">
      <c r="A4" s="4" t="s">
        <v>390</v>
      </c>
      <c r="C4" s="4" t="s">
        <v>391</v>
      </c>
    </row>
    <row r="5" spans="1:8">
      <c r="A5" s="3" t="s">
        <v>392</v>
      </c>
    </row>
    <row r="6" spans="1:8">
      <c r="A6" s="4" t="s">
        <v>393</v>
      </c>
      <c r="C6" s="4" t="s">
        <v>394</v>
      </c>
    </row>
    <row r="7" spans="1:8">
      <c r="A7" s="4" t="s">
        <v>395</v>
      </c>
      <c r="C7" s="7" t="n">
        <v>1000000</v>
      </c>
    </row>
    <row r="8" spans="1:8">
      <c r="A8" s="4" t="s">
        <v>396</v>
      </c>
      <c r="C8" s="4" t="s">
        <v>397</v>
      </c>
    </row>
    <row r="9" spans="1:8">
      <c r="A9" s="4" t="s">
        <v>398</v>
      </c>
      <c r="D9" s="7" t="n">
        <v>49000</v>
      </c>
      <c r="E9" s="7" t="n">
        <v>-49000</v>
      </c>
    </row>
    <row r="10" spans="1:8">
      <c r="A10" s="4" t="s">
        <v>399</v>
      </c>
      <c r="G10" s="7" t="n">
        <v>2400000</v>
      </c>
    </row>
    <row r="11" spans="1:8">
      <c r="A11" s="3" t="s">
        <v>400</v>
      </c>
    </row>
    <row r="12" spans="1:8">
      <c r="A12" s="4" t="s">
        <v>359</v>
      </c>
      <c r="G12" s="7" t="n">
        <v>5736000</v>
      </c>
      <c r="H12" s="7" t="n">
        <v>7141000</v>
      </c>
    </row>
    <row r="13" spans="1:8">
      <c r="A13" s="4" t="s">
        <v>401</v>
      </c>
    </row>
    <row r="14" spans="1:8">
      <c r="A14" s="3" t="s">
        <v>400</v>
      </c>
    </row>
    <row r="15" spans="1:8">
      <c r="A15" s="4" t="s">
        <v>402</v>
      </c>
      <c r="F15" s="4" t="s">
        <v>308</v>
      </c>
    </row>
    <row r="16" spans="1:8">
      <c r="A16" s="4" t="s">
        <v>403</v>
      </c>
      <c r="G16" s="4" t="s">
        <v>404</v>
      </c>
    </row>
    <row r="17" spans="1:8">
      <c r="A17" s="4" t="s">
        <v>405</v>
      </c>
      <c r="B17" s="4" t="s">
        <v>406</v>
      </c>
    </row>
    <row r="18" spans="1:8">
      <c r="A18" s="4" t="s">
        <v>407</v>
      </c>
      <c r="B18" s="7" t="n">
        <v>29000</v>
      </c>
    </row>
    <row r="19" spans="1:8">
      <c r="A19" s="4" t="s">
        <v>408</v>
      </c>
      <c r="B19" s="5" t="n">
        <v>49000</v>
      </c>
    </row>
    <row r="20" spans="1:8">
      <c r="A20" s="4" t="s">
        <v>354</v>
      </c>
      <c r="B20" s="7" t="n">
        <v>79000</v>
      </c>
    </row>
    <row r="21" spans="1:8">
      <c r="A21" s="4" t="s">
        <v>359</v>
      </c>
      <c r="G21" s="7" t="n">
        <v>11000</v>
      </c>
      <c r="H21" s="7" t="n">
        <v>8000</v>
      </c>
    </row>
    <row r="22" spans="1:8">
      <c r="A22" s="4" t="s">
        <v>409</v>
      </c>
    </row>
    <row r="23" spans="1:8">
      <c r="A23" s="3" t="s">
        <v>389</v>
      </c>
    </row>
    <row r="24" spans="1:8">
      <c r="A24" s="4" t="s">
        <v>390</v>
      </c>
      <c r="G24" s="4" t="s">
        <v>308</v>
      </c>
    </row>
    <row r="25" spans="1:8">
      <c r="A25" s="4" t="s">
        <v>410</v>
      </c>
      <c r="G25" s="7" t="n">
        <v>300000</v>
      </c>
    </row>
  </sheetData>
  <mergeCells count="4">
    <mergeCell ref="A1:A2"/>
    <mergeCell ref="B1:C1"/>
    <mergeCell ref="D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392</v>
      </c>
    </row>
    <row r="4" spans="1:3">
      <c r="A4" s="4" t="s">
        <v>412</v>
      </c>
      <c r="B4" s="7" t="n">
        <v>2249</v>
      </c>
      <c r="C4" s="7" t="n">
        <v>22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77</v>
      </c>
    </row>
    <row r="2" spans="1:2">
      <c r="A2" s="3" t="s">
        <v>389</v>
      </c>
    </row>
    <row r="3" spans="1:2">
      <c r="A3" s="5" t="n">
        <v>2018</v>
      </c>
      <c r="B3" s="7" t="n">
        <v>2459</v>
      </c>
    </row>
    <row r="4" spans="1:2">
      <c r="A4" s="5" t="n">
        <v>2019</v>
      </c>
      <c r="B4" s="5" t="n">
        <v>2521</v>
      </c>
    </row>
    <row r="5" spans="1:2">
      <c r="A5" s="5" t="n">
        <v>2020</v>
      </c>
      <c r="B5" s="5" t="n">
        <v>2584</v>
      </c>
    </row>
    <row r="6" spans="1:2">
      <c r="A6" s="5" t="n">
        <v>2021</v>
      </c>
      <c r="B6" s="5" t="n">
        <v>2648</v>
      </c>
    </row>
    <row r="7" spans="1:2">
      <c r="A7" s="5" t="n">
        <v>2022</v>
      </c>
      <c r="B7" s="5" t="n">
        <v>2714</v>
      </c>
    </row>
    <row r="8" spans="1:2">
      <c r="A8" s="4" t="s">
        <v>379</v>
      </c>
      <c r="B8" s="5" t="n">
        <v>7090</v>
      </c>
    </row>
    <row r="9" spans="1:2">
      <c r="A9" s="4" t="s">
        <v>103</v>
      </c>
      <c r="B9" s="7" t="n">
        <v>20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2</v>
      </c>
      <c r="D2" s="2" t="s">
        <v>415</v>
      </c>
      <c r="E2" s="2" t="s">
        <v>416</v>
      </c>
    </row>
    <row r="3" spans="1:5">
      <c r="A3" s="4" t="s">
        <v>417</v>
      </c>
    </row>
    <row r="4" spans="1:5">
      <c r="A4" s="3" t="s">
        <v>112</v>
      </c>
    </row>
    <row r="5" spans="1:5">
      <c r="A5" s="4" t="s">
        <v>418</v>
      </c>
      <c r="B5" s="4" t="s">
        <v>419</v>
      </c>
    </row>
    <row r="6" spans="1:5">
      <c r="A6" s="4" t="s">
        <v>420</v>
      </c>
      <c r="B6" s="6" t="n">
        <v>0.7</v>
      </c>
      <c r="C6" s="6" t="n">
        <v>0.3</v>
      </c>
    </row>
    <row r="7" spans="1:5">
      <c r="A7" s="4" t="s">
        <v>421</v>
      </c>
      <c r="B7" s="6" t="n">
        <v>0.1</v>
      </c>
      <c r="C7" s="6" t="n">
        <v>0.3</v>
      </c>
    </row>
    <row r="8" spans="1:5">
      <c r="A8" s="4" t="s">
        <v>422</v>
      </c>
    </row>
    <row r="9" spans="1:5">
      <c r="A9" s="3" t="s">
        <v>112</v>
      </c>
    </row>
    <row r="10" spans="1:5">
      <c r="A10" s="4" t="s">
        <v>423</v>
      </c>
      <c r="E10" s="5" t="n">
        <v>4225648</v>
      </c>
    </row>
    <row r="11" spans="1:5">
      <c r="A11" s="4" t="s">
        <v>424</v>
      </c>
      <c r="B11" s="5" t="n">
        <v>2535389</v>
      </c>
    </row>
    <row r="12" spans="1:5">
      <c r="A12" s="4" t="s">
        <v>425</v>
      </c>
      <c r="B12" s="4" t="s">
        <v>426</v>
      </c>
    </row>
    <row r="13" spans="1:5">
      <c r="A13" s="4" t="s">
        <v>427</v>
      </c>
      <c r="B13" s="5" t="n">
        <v>2228109</v>
      </c>
    </row>
    <row r="14" spans="1:5">
      <c r="A14" s="4" t="s">
        <v>428</v>
      </c>
      <c r="B14" s="4" t="s">
        <v>429</v>
      </c>
    </row>
    <row r="15" spans="1:5">
      <c r="A15" s="4" t="s">
        <v>430</v>
      </c>
      <c r="B15" s="4" t="s">
        <v>322</v>
      </c>
    </row>
    <row r="16" spans="1:5">
      <c r="A16" s="4" t="s">
        <v>431</v>
      </c>
      <c r="B16" s="4" t="s">
        <v>310</v>
      </c>
    </row>
    <row r="17" spans="1:5">
      <c r="A17" s="4" t="s">
        <v>432</v>
      </c>
    </row>
    <row r="18" spans="1:5">
      <c r="A18" s="3" t="s">
        <v>112</v>
      </c>
    </row>
    <row r="19" spans="1:5">
      <c r="A19" s="4" t="s">
        <v>433</v>
      </c>
      <c r="B19" s="4" t="s">
        <v>322</v>
      </c>
    </row>
    <row r="20" spans="1:5">
      <c r="A20" s="4" t="s">
        <v>428</v>
      </c>
      <c r="B20" s="4" t="s">
        <v>434</v>
      </c>
    </row>
    <row r="21" spans="1:5">
      <c r="A21" s="4" t="s">
        <v>431</v>
      </c>
      <c r="B21" s="4" t="s">
        <v>435</v>
      </c>
    </row>
    <row r="22" spans="1:5">
      <c r="A22" s="4" t="s">
        <v>436</v>
      </c>
      <c r="D22" s="6" t="n">
        <v>1.3</v>
      </c>
    </row>
    <row r="23" spans="1:5">
      <c r="A23" s="4" t="s">
        <v>418</v>
      </c>
      <c r="D23" s="4" t="s">
        <v>437</v>
      </c>
    </row>
    <row r="24" spans="1:5">
      <c r="A24" s="4" t="s">
        <v>438</v>
      </c>
    </row>
    <row r="25" spans="1:5">
      <c r="A25" s="3" t="s">
        <v>112</v>
      </c>
    </row>
    <row r="26" spans="1:5">
      <c r="A26" s="4" t="s">
        <v>439</v>
      </c>
      <c r="B26" s="4" t="s">
        <v>440</v>
      </c>
      <c r="D26" s="4" t="s">
        <v>441</v>
      </c>
    </row>
    <row r="27" spans="1:5">
      <c r="A27" s="4" t="s">
        <v>442</v>
      </c>
    </row>
    <row r="28" spans="1:5">
      <c r="A28" s="3" t="s">
        <v>112</v>
      </c>
    </row>
    <row r="29" spans="1:5">
      <c r="A29" s="4" t="s">
        <v>439</v>
      </c>
      <c r="B29" s="4" t="s">
        <v>4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4</v>
      </c>
      <c r="B1" s="2" t="s">
        <v>1</v>
      </c>
    </row>
    <row r="2" spans="1:4">
      <c r="B2" s="2" t="s">
        <v>2</v>
      </c>
      <c r="C2" s="2" t="s">
        <v>32</v>
      </c>
      <c r="D2" s="2" t="s">
        <v>445</v>
      </c>
    </row>
    <row r="3" spans="1:4">
      <c r="A3" s="3" t="s">
        <v>446</v>
      </c>
    </row>
    <row r="4" spans="1:4">
      <c r="A4" s="4" t="s">
        <v>447</v>
      </c>
      <c r="B4" s="5" t="n">
        <v>10023600</v>
      </c>
      <c r="C4" s="5" t="n">
        <v>11312218</v>
      </c>
    </row>
    <row r="5" spans="1:4">
      <c r="A5" s="4" t="s">
        <v>448</v>
      </c>
      <c r="B5" s="5" t="n">
        <v>2831600</v>
      </c>
      <c r="C5" s="5" t="n">
        <v>2450500</v>
      </c>
    </row>
    <row r="6" spans="1:4">
      <c r="A6" s="4" t="s">
        <v>449</v>
      </c>
      <c r="B6" s="5" t="n">
        <v>-6270</v>
      </c>
      <c r="C6" s="5" t="n">
        <v>-369173</v>
      </c>
    </row>
    <row r="7" spans="1:4">
      <c r="A7" s="4" t="s">
        <v>450</v>
      </c>
      <c r="B7" s="5" t="n">
        <v>-4440702</v>
      </c>
      <c r="C7" s="5" t="n">
        <v>-3369945</v>
      </c>
    </row>
    <row r="8" spans="1:4">
      <c r="A8" s="4" t="s">
        <v>451</v>
      </c>
      <c r="B8" s="5" t="n">
        <v>8408228</v>
      </c>
      <c r="C8" s="5" t="n">
        <v>10023600</v>
      </c>
      <c r="D8" s="5" t="n">
        <v>11312218</v>
      </c>
    </row>
    <row r="9" spans="1:4">
      <c r="A9" s="4" t="s">
        <v>452</v>
      </c>
      <c r="B9" s="5" t="n">
        <v>4925912</v>
      </c>
    </row>
    <row r="10" spans="1:4">
      <c r="A10" s="4" t="s">
        <v>453</v>
      </c>
      <c r="B10" s="5" t="n">
        <v>7467807</v>
      </c>
    </row>
    <row r="11" spans="1:4">
      <c r="A11" s="3" t="s">
        <v>454</v>
      </c>
    </row>
    <row r="12" spans="1:4">
      <c r="A12" s="4" t="s">
        <v>455</v>
      </c>
      <c r="B12" s="9" t="n">
        <v>2.04</v>
      </c>
      <c r="C12" s="9" t="n">
        <v>2.83</v>
      </c>
    </row>
    <row r="13" spans="1:4">
      <c r="A13" s="4" t="s">
        <v>456</v>
      </c>
      <c r="B13" s="10" t="n">
        <v>1.08</v>
      </c>
      <c r="C13" s="10" t="n">
        <v>1.34</v>
      </c>
    </row>
    <row r="14" spans="1:4">
      <c r="A14" s="4" t="s">
        <v>457</v>
      </c>
      <c r="B14" s="10" t="n">
        <v>0.99</v>
      </c>
      <c r="C14" s="10" t="n">
        <v>1.69</v>
      </c>
    </row>
    <row r="15" spans="1:4">
      <c r="A15" s="4" t="s">
        <v>458</v>
      </c>
      <c r="B15" s="10" t="n">
        <v>2.02</v>
      </c>
      <c r="C15" s="10" t="n">
        <v>2.5</v>
      </c>
    </row>
    <row r="16" spans="1:4">
      <c r="A16" s="4" t="s">
        <v>459</v>
      </c>
      <c r="B16" s="10" t="n">
        <v>1.72</v>
      </c>
      <c r="C16" s="9" t="n">
        <v>2.04</v>
      </c>
      <c r="D16" s="9" t="n">
        <v>2.83</v>
      </c>
    </row>
    <row r="17" spans="1:4">
      <c r="A17" s="4" t="s">
        <v>460</v>
      </c>
      <c r="B17" s="10" t="n">
        <v>2.12</v>
      </c>
    </row>
    <row r="18" spans="1:4">
      <c r="A18" s="4" t="s">
        <v>461</v>
      </c>
      <c r="B18" s="9" t="n">
        <v>1.8</v>
      </c>
    </row>
    <row r="19" spans="1:4">
      <c r="A19" s="3" t="s">
        <v>462</v>
      </c>
    </row>
    <row r="20" spans="1:4">
      <c r="A20" s="4" t="s">
        <v>463</v>
      </c>
      <c r="B20" s="4" t="s">
        <v>464</v>
      </c>
      <c r="C20" s="4" t="s">
        <v>465</v>
      </c>
      <c r="D20" s="4" t="s">
        <v>466</v>
      </c>
    </row>
    <row r="21" spans="1:4">
      <c r="A21" s="4" t="s">
        <v>467</v>
      </c>
      <c r="B21" s="4" t="s">
        <v>468</v>
      </c>
    </row>
    <row r="22" spans="1:4">
      <c r="A22" s="4" t="s">
        <v>469</v>
      </c>
      <c r="B22" s="4" t="s">
        <v>470</v>
      </c>
    </row>
    <row r="23" spans="1:4">
      <c r="A23" s="3" t="s">
        <v>471</v>
      </c>
    </row>
    <row r="24" spans="1:4">
      <c r="A24" s="4" t="s">
        <v>472</v>
      </c>
      <c r="B24" s="7" t="n">
        <v>993</v>
      </c>
      <c r="C24" s="7" t="n">
        <v>15</v>
      </c>
      <c r="D24" s="7" t="n">
        <v>2450</v>
      </c>
    </row>
    <row r="25" spans="1:4">
      <c r="A25" s="4" t="s">
        <v>473</v>
      </c>
      <c r="B25" s="5" t="n">
        <v>162</v>
      </c>
    </row>
    <row r="26" spans="1:4">
      <c r="A26" s="4" t="s">
        <v>474</v>
      </c>
      <c r="B26" s="7" t="n">
        <v>7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v>
      </c>
      <c r="B1" s="2" t="s">
        <v>1</v>
      </c>
    </row>
    <row r="2" spans="1:3">
      <c r="B2" s="2" t="s">
        <v>2</v>
      </c>
      <c r="C2" s="2" t="s">
        <v>32</v>
      </c>
    </row>
    <row r="3" spans="1:3">
      <c r="A3" s="3" t="s">
        <v>98</v>
      </c>
    </row>
    <row r="4" spans="1:3">
      <c r="A4" s="4" t="s">
        <v>93</v>
      </c>
      <c r="B4" s="7" t="n">
        <v>-10403</v>
      </c>
      <c r="C4" s="7" t="n">
        <v>-15437</v>
      </c>
    </row>
    <row r="5" spans="1:3">
      <c r="A5" s="4" t="s">
        <v>99</v>
      </c>
      <c r="B5" s="5" t="n">
        <v>-3</v>
      </c>
      <c r="C5" s="5" t="n">
        <v>-8</v>
      </c>
    </row>
    <row r="6" spans="1:3">
      <c r="A6" s="4" t="s">
        <v>100</v>
      </c>
      <c r="B6" s="5" t="n">
        <v>-3</v>
      </c>
      <c r="C6" s="5" t="n">
        <v>-8</v>
      </c>
    </row>
    <row r="7" spans="1:3">
      <c r="A7" s="4" t="s">
        <v>101</v>
      </c>
      <c r="B7" s="7" t="n">
        <v>-10406</v>
      </c>
      <c r="C7" s="7" t="n">
        <v>-15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5" t="n">
        <v>352413</v>
      </c>
      <c r="C4" s="5" t="n">
        <v>363842</v>
      </c>
    </row>
    <row r="5" spans="1:3">
      <c r="A5" s="4" t="s">
        <v>478</v>
      </c>
      <c r="B5" s="5" t="n">
        <v>300000</v>
      </c>
      <c r="C5" s="5" t="n">
        <v>200000</v>
      </c>
    </row>
    <row r="6" spans="1:3">
      <c r="A6" s="4" t="s">
        <v>479</v>
      </c>
      <c r="B6" s="5" t="n">
        <v>-73673</v>
      </c>
      <c r="C6" s="5" t="n">
        <v>-139747</v>
      </c>
    </row>
    <row r="7" spans="1:3">
      <c r="A7" s="4" t="s">
        <v>480</v>
      </c>
      <c r="B7" s="5" t="n">
        <v>-54725</v>
      </c>
      <c r="C7" s="5" t="n">
        <v>-71682</v>
      </c>
    </row>
    <row r="8" spans="1:3">
      <c r="A8" s="4" t="s">
        <v>481</v>
      </c>
      <c r="B8" s="5" t="n">
        <v>524015</v>
      </c>
      <c r="C8" s="5" t="n">
        <v>352413</v>
      </c>
    </row>
    <row r="9" spans="1:3">
      <c r="A9" s="4" t="s">
        <v>482</v>
      </c>
      <c r="B9" s="5" t="n">
        <v>342365</v>
      </c>
    </row>
    <row r="10" spans="1:3">
      <c r="A10" s="3" t="s">
        <v>483</v>
      </c>
    </row>
    <row r="11" spans="1:3">
      <c r="A11" s="4" t="s">
        <v>484</v>
      </c>
      <c r="B11" s="9" t="n">
        <v>2.44</v>
      </c>
      <c r="C11" s="9" t="n">
        <v>4.72</v>
      </c>
    </row>
    <row r="12" spans="1:3">
      <c r="A12" s="4" t="s">
        <v>485</v>
      </c>
      <c r="B12" s="10" t="n">
        <v>0.96</v>
      </c>
      <c r="C12" s="10" t="n">
        <v>0.99</v>
      </c>
    </row>
    <row r="13" spans="1:3">
      <c r="A13" s="4" t="s">
        <v>486</v>
      </c>
      <c r="B13" s="10" t="n">
        <v>5.39</v>
      </c>
      <c r="C13" s="10" t="n">
        <v>5.32</v>
      </c>
    </row>
    <row r="14" spans="1:3">
      <c r="A14" s="4" t="s">
        <v>487</v>
      </c>
      <c r="B14" s="10" t="n">
        <v>3.37</v>
      </c>
      <c r="C14" s="10" t="n">
        <v>5.13</v>
      </c>
    </row>
    <row r="15" spans="1:3">
      <c r="A15" s="4" t="s">
        <v>488</v>
      </c>
      <c r="B15" s="9" t="n">
        <v>1.09</v>
      </c>
      <c r="C15" s="9" t="n">
        <v>2.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112</v>
      </c>
    </row>
    <row r="4" spans="1:3">
      <c r="A4" s="4" t="s">
        <v>490</v>
      </c>
      <c r="B4" s="5" t="n">
        <v>2831600</v>
      </c>
      <c r="C4" s="5" t="n">
        <v>2450500</v>
      </c>
    </row>
    <row r="5" spans="1:3">
      <c r="A5" s="4" t="s">
        <v>491</v>
      </c>
    </row>
    <row r="6" spans="1:3">
      <c r="A6" s="3" t="s">
        <v>112</v>
      </c>
    </row>
    <row r="7" spans="1:3">
      <c r="A7" s="4" t="s">
        <v>490</v>
      </c>
      <c r="B7" s="5" t="n">
        <v>2831600</v>
      </c>
      <c r="C7" s="5" t="n">
        <v>2450500</v>
      </c>
    </row>
    <row r="8" spans="1:3">
      <c r="A8" s="4" t="s">
        <v>483</v>
      </c>
      <c r="B8" s="9" t="n">
        <v>1.08</v>
      </c>
      <c r="C8" s="9" t="n">
        <v>1.34</v>
      </c>
    </row>
    <row r="9" spans="1:3">
      <c r="A9" s="4" t="s">
        <v>417</v>
      </c>
    </row>
    <row r="10" spans="1:3">
      <c r="A10" s="3" t="s">
        <v>112</v>
      </c>
    </row>
    <row r="11" spans="1:3">
      <c r="A11" s="4" t="s">
        <v>490</v>
      </c>
      <c r="B11" s="5" t="n">
        <v>300000</v>
      </c>
      <c r="C11" s="5" t="n">
        <v>200000</v>
      </c>
    </row>
    <row r="12" spans="1:3">
      <c r="A12" s="4" t="s">
        <v>483</v>
      </c>
      <c r="B12" s="9" t="n">
        <v>0.96</v>
      </c>
      <c r="C12" s="9" t="n">
        <v>0.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112</v>
      </c>
    </row>
    <row r="3" spans="1:3">
      <c r="A3" s="4" t="s">
        <v>493</v>
      </c>
      <c r="B3" s="5" t="n">
        <v>17707565</v>
      </c>
      <c r="C3" s="5" t="n">
        <v>15535656</v>
      </c>
    </row>
    <row r="4" spans="1:3">
      <c r="A4" s="4" t="s">
        <v>491</v>
      </c>
    </row>
    <row r="5" spans="1:3">
      <c r="A5" s="3" t="s">
        <v>112</v>
      </c>
    </row>
    <row r="6" spans="1:3">
      <c r="A6" s="4" t="s">
        <v>493</v>
      </c>
      <c r="B6" s="5" t="n">
        <v>8408228</v>
      </c>
      <c r="C6" s="5" t="n">
        <v>10048607</v>
      </c>
    </row>
    <row r="7" spans="1:3">
      <c r="A7" s="4" t="s">
        <v>417</v>
      </c>
    </row>
    <row r="8" spans="1:3">
      <c r="A8" s="3" t="s">
        <v>112</v>
      </c>
    </row>
    <row r="9" spans="1:3">
      <c r="A9" s="4" t="s">
        <v>493</v>
      </c>
      <c r="B9" s="5" t="n">
        <v>519015</v>
      </c>
      <c r="C9" s="5" t="n">
        <v>323663</v>
      </c>
    </row>
    <row r="10" spans="1:3">
      <c r="A10" s="4" t="s">
        <v>494</v>
      </c>
    </row>
    <row r="11" spans="1:3">
      <c r="A11" s="3" t="s">
        <v>112</v>
      </c>
    </row>
    <row r="12" spans="1:3">
      <c r="A12" s="4" t="s">
        <v>493</v>
      </c>
      <c r="B12" s="5" t="n">
        <v>8780322</v>
      </c>
      <c r="C12" s="5" t="n">
        <v>5163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112</v>
      </c>
    </row>
    <row r="4" spans="1:3">
      <c r="A4" s="4" t="s">
        <v>496</v>
      </c>
      <c r="B4" s="7" t="n">
        <v>1472</v>
      </c>
      <c r="C4" s="7" t="n">
        <v>3627</v>
      </c>
    </row>
    <row r="5" spans="1:3">
      <c r="A5" s="4" t="s">
        <v>497</v>
      </c>
    </row>
    <row r="6" spans="1:3">
      <c r="A6" s="3" t="s">
        <v>112</v>
      </c>
    </row>
    <row r="7" spans="1:3">
      <c r="A7" s="4" t="s">
        <v>496</v>
      </c>
      <c r="B7" s="5" t="n">
        <v>191</v>
      </c>
      <c r="C7" s="5" t="n">
        <v>510</v>
      </c>
    </row>
    <row r="8" spans="1:3">
      <c r="A8" s="4" t="s">
        <v>81</v>
      </c>
    </row>
    <row r="9" spans="1:3">
      <c r="A9" s="3" t="s">
        <v>112</v>
      </c>
    </row>
    <row r="10" spans="1:3">
      <c r="A10" s="4" t="s">
        <v>496</v>
      </c>
      <c r="B10" s="5" t="n">
        <v>373</v>
      </c>
      <c r="C10" s="5" t="n">
        <v>949</v>
      </c>
    </row>
    <row r="11" spans="1:3">
      <c r="A11" s="4" t="s">
        <v>82</v>
      </c>
    </row>
    <row r="12" spans="1:3">
      <c r="A12" s="3" t="s">
        <v>112</v>
      </c>
    </row>
    <row r="13" spans="1:3">
      <c r="A13" s="4" t="s">
        <v>496</v>
      </c>
      <c r="B13" s="5" t="n">
        <v>119</v>
      </c>
      <c r="C13" s="5" t="n">
        <v>527</v>
      </c>
    </row>
    <row r="14" spans="1:3">
      <c r="A14" s="4" t="s">
        <v>83</v>
      </c>
    </row>
    <row r="15" spans="1:3">
      <c r="A15" s="3" t="s">
        <v>112</v>
      </c>
    </row>
    <row r="16" spans="1:3">
      <c r="A16" s="4" t="s">
        <v>496</v>
      </c>
      <c r="B16" s="7" t="n">
        <v>789</v>
      </c>
      <c r="C16" s="7" t="n">
        <v>16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112</v>
      </c>
    </row>
    <row r="4" spans="1:3">
      <c r="A4" s="4" t="s">
        <v>496</v>
      </c>
      <c r="B4" s="7" t="n">
        <v>1472</v>
      </c>
      <c r="C4" s="7" t="n">
        <v>3627</v>
      </c>
    </row>
    <row r="5" spans="1:3">
      <c r="A5" s="4" t="s">
        <v>491</v>
      </c>
    </row>
    <row r="6" spans="1:3">
      <c r="A6" s="3" t="s">
        <v>112</v>
      </c>
    </row>
    <row r="7" spans="1:3">
      <c r="A7" s="4" t="s">
        <v>496</v>
      </c>
      <c r="B7" s="5" t="n">
        <v>1301</v>
      </c>
      <c r="C7" s="5" t="n">
        <v>3108</v>
      </c>
    </row>
    <row r="8" spans="1:3">
      <c r="A8" s="4" t="s">
        <v>499</v>
      </c>
    </row>
    <row r="9" spans="1:3">
      <c r="A9" s="3" t="s">
        <v>112</v>
      </c>
    </row>
    <row r="10" spans="1:3">
      <c r="A10" s="4" t="s">
        <v>496</v>
      </c>
      <c r="B10" s="7" t="n">
        <v>171</v>
      </c>
      <c r="C10" s="7" t="n">
        <v>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00</v>
      </c>
      <c r="B1" s="2" t="s">
        <v>1</v>
      </c>
    </row>
    <row r="2" spans="1:2">
      <c r="B2" s="2" t="s">
        <v>377</v>
      </c>
    </row>
    <row r="3" spans="1:2">
      <c r="A3" s="4" t="s">
        <v>491</v>
      </c>
    </row>
    <row r="4" spans="1:2">
      <c r="A4" s="3" t="s">
        <v>112</v>
      </c>
    </row>
    <row r="5" spans="1:2">
      <c r="A5" s="4" t="s">
        <v>501</v>
      </c>
      <c r="B5" s="7" t="n">
        <v>1462</v>
      </c>
    </row>
    <row r="6" spans="1:2">
      <c r="A6" s="4" t="s">
        <v>502</v>
      </c>
      <c r="B6" s="4" t="s">
        <v>308</v>
      </c>
    </row>
    <row r="7" spans="1:2">
      <c r="A7" s="4" t="s">
        <v>417</v>
      </c>
    </row>
    <row r="8" spans="1:2">
      <c r="A8" s="3" t="s">
        <v>112</v>
      </c>
    </row>
    <row r="9" spans="1:2">
      <c r="A9" s="4" t="s">
        <v>501</v>
      </c>
      <c r="B9" s="7" t="n">
        <v>249</v>
      </c>
    </row>
    <row r="10" spans="1:2">
      <c r="A10" s="4" t="s">
        <v>502</v>
      </c>
      <c r="B10"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3" t="s">
        <v>506</v>
      </c>
    </row>
    <row r="4" spans="1:2">
      <c r="A4" s="4" t="s">
        <v>507</v>
      </c>
      <c r="B4" s="5" t="n">
        <v>8408235</v>
      </c>
    </row>
    <row r="5" spans="1:2">
      <c r="A5" s="4" t="s">
        <v>508</v>
      </c>
      <c r="B5" s="4" t="s">
        <v>509</v>
      </c>
    </row>
    <row r="6" spans="1:2">
      <c r="A6" s="4" t="s">
        <v>510</v>
      </c>
      <c r="B6" s="9" t="n">
        <v>1.72</v>
      </c>
    </row>
    <row r="7" spans="1:2">
      <c r="A7" s="4" t="s">
        <v>511</v>
      </c>
      <c r="B7" s="5" t="n">
        <v>4925912</v>
      </c>
    </row>
    <row r="8" spans="1:2">
      <c r="A8" s="4" t="s">
        <v>512</v>
      </c>
      <c r="B8" s="9" t="n">
        <v>2.12</v>
      </c>
    </row>
    <row r="9" spans="1:2">
      <c r="A9" s="4" t="s">
        <v>513</v>
      </c>
    </row>
    <row r="10" spans="1:2">
      <c r="A10" s="3" t="s">
        <v>506</v>
      </c>
    </row>
    <row r="11" spans="1:2">
      <c r="A11" s="4" t="s">
        <v>514</v>
      </c>
      <c r="B11" s="5" t="n">
        <v>0</v>
      </c>
    </row>
    <row r="12" spans="1:2">
      <c r="A12" s="4" t="s">
        <v>515</v>
      </c>
      <c r="B12" s="9" t="n">
        <v>1.5</v>
      </c>
    </row>
    <row r="13" spans="1:2">
      <c r="A13" s="4" t="s">
        <v>507</v>
      </c>
      <c r="B13" s="5" t="n">
        <v>3995659</v>
      </c>
    </row>
    <row r="14" spans="1:2">
      <c r="A14" s="4" t="s">
        <v>508</v>
      </c>
      <c r="B14" s="4" t="s">
        <v>516</v>
      </c>
    </row>
    <row r="15" spans="1:2">
      <c r="A15" s="4" t="s">
        <v>510</v>
      </c>
      <c r="B15" s="9" t="n">
        <v>1.12</v>
      </c>
    </row>
    <row r="16" spans="1:2">
      <c r="A16" s="4" t="s">
        <v>511</v>
      </c>
      <c r="B16" s="5" t="n">
        <v>785193</v>
      </c>
    </row>
    <row r="17" spans="1:2">
      <c r="A17" s="4" t="s">
        <v>512</v>
      </c>
      <c r="B17" s="9" t="n">
        <v>1.16</v>
      </c>
    </row>
    <row r="18" spans="1:2">
      <c r="A18" s="4" t="s">
        <v>517</v>
      </c>
    </row>
    <row r="19" spans="1:2">
      <c r="A19" s="3" t="s">
        <v>506</v>
      </c>
    </row>
    <row r="20" spans="1:2">
      <c r="A20" s="4" t="s">
        <v>514</v>
      </c>
      <c r="B20" s="10" t="n">
        <v>1.51</v>
      </c>
    </row>
    <row r="21" spans="1:2">
      <c r="A21" s="4" t="s">
        <v>515</v>
      </c>
      <c r="B21" s="7" t="n">
        <v>3</v>
      </c>
    </row>
    <row r="22" spans="1:2">
      <c r="A22" s="4" t="s">
        <v>507</v>
      </c>
      <c r="B22" s="5" t="n">
        <v>4202126</v>
      </c>
    </row>
    <row r="23" spans="1:2">
      <c r="A23" s="4" t="s">
        <v>508</v>
      </c>
      <c r="B23" s="4" t="s">
        <v>518</v>
      </c>
    </row>
    <row r="24" spans="1:2">
      <c r="A24" s="4" t="s">
        <v>510</v>
      </c>
      <c r="B24" s="9" t="n">
        <v>2.06</v>
      </c>
    </row>
    <row r="25" spans="1:2">
      <c r="A25" s="4" t="s">
        <v>511</v>
      </c>
      <c r="B25" s="5" t="n">
        <v>3930269</v>
      </c>
    </row>
    <row r="26" spans="1:2">
      <c r="A26" s="4" t="s">
        <v>512</v>
      </c>
      <c r="B26" s="9" t="n">
        <v>2.08</v>
      </c>
    </row>
    <row r="27" spans="1:2">
      <c r="A27" s="4" t="s">
        <v>519</v>
      </c>
    </row>
    <row r="28" spans="1:2">
      <c r="A28" s="3" t="s">
        <v>506</v>
      </c>
    </row>
    <row r="29" spans="1:2">
      <c r="A29" s="4" t="s">
        <v>514</v>
      </c>
      <c r="B29" s="10" t="n">
        <v>3.01</v>
      </c>
    </row>
    <row r="30" spans="1:2">
      <c r="A30" s="4" t="s">
        <v>515</v>
      </c>
      <c r="B30" s="9" t="n">
        <v>4.5</v>
      </c>
    </row>
    <row r="31" spans="1:2">
      <c r="A31" s="4" t="s">
        <v>507</v>
      </c>
      <c r="B31" s="5" t="n">
        <v>21950</v>
      </c>
    </row>
    <row r="32" spans="1:2">
      <c r="A32" s="4" t="s">
        <v>508</v>
      </c>
      <c r="B32" s="4" t="s">
        <v>520</v>
      </c>
    </row>
    <row r="33" spans="1:2">
      <c r="A33" s="4" t="s">
        <v>510</v>
      </c>
      <c r="B33" s="9" t="n">
        <v>3.4</v>
      </c>
    </row>
    <row r="34" spans="1:2">
      <c r="A34" s="4" t="s">
        <v>511</v>
      </c>
      <c r="B34" s="5" t="n">
        <v>21950</v>
      </c>
    </row>
    <row r="35" spans="1:2">
      <c r="A35" s="4" t="s">
        <v>512</v>
      </c>
      <c r="B35" s="9" t="n">
        <v>3.4</v>
      </c>
    </row>
    <row r="36" spans="1:2">
      <c r="A36" s="4" t="s">
        <v>521</v>
      </c>
    </row>
    <row r="37" spans="1:2">
      <c r="A37" s="3" t="s">
        <v>506</v>
      </c>
    </row>
    <row r="38" spans="1:2">
      <c r="A38" s="4" t="s">
        <v>514</v>
      </c>
      <c r="B38" s="10" t="n">
        <v>4.51</v>
      </c>
    </row>
    <row r="39" spans="1:2">
      <c r="A39" s="4" t="s">
        <v>515</v>
      </c>
      <c r="B39" s="5" t="n">
        <v>6</v>
      </c>
    </row>
    <row r="40" spans="1:2">
      <c r="A40" s="4" t="s">
        <v>522</v>
      </c>
    </row>
    <row r="41" spans="1:2">
      <c r="A41" s="3" t="s">
        <v>506</v>
      </c>
    </row>
    <row r="42" spans="1:2">
      <c r="A42" s="4" t="s">
        <v>514</v>
      </c>
      <c r="B42" s="10" t="n">
        <v>6.01</v>
      </c>
    </row>
    <row r="43" spans="1:2">
      <c r="A43" s="4" t="s">
        <v>515</v>
      </c>
      <c r="B43" s="9" t="n">
        <v>7.5</v>
      </c>
    </row>
    <row r="44" spans="1:2">
      <c r="A44" s="4" t="s">
        <v>507</v>
      </c>
      <c r="B44" s="5" t="n">
        <v>145500</v>
      </c>
    </row>
    <row r="45" spans="1:2">
      <c r="A45" s="4" t="s">
        <v>508</v>
      </c>
      <c r="B45" s="4" t="s">
        <v>523</v>
      </c>
    </row>
    <row r="46" spans="1:2">
      <c r="A46" s="4" t="s">
        <v>510</v>
      </c>
      <c r="B46" s="9" t="n">
        <v>6.32</v>
      </c>
    </row>
    <row r="47" spans="1:2">
      <c r="A47" s="4" t="s">
        <v>511</v>
      </c>
      <c r="B47" s="5" t="n">
        <v>145500</v>
      </c>
    </row>
    <row r="48" spans="1:2">
      <c r="A48" s="4" t="s">
        <v>512</v>
      </c>
      <c r="B48" s="9" t="n">
        <v>6.32</v>
      </c>
    </row>
    <row r="49" spans="1:2">
      <c r="A49" s="4" t="s">
        <v>524</v>
      </c>
    </row>
    <row r="50" spans="1:2">
      <c r="A50" s="3" t="s">
        <v>506</v>
      </c>
    </row>
    <row r="51" spans="1:2">
      <c r="A51" s="4" t="s">
        <v>514</v>
      </c>
      <c r="B51" s="10" t="n">
        <v>7.51</v>
      </c>
    </row>
    <row r="52" spans="1:2">
      <c r="A52" s="4" t="s">
        <v>515</v>
      </c>
      <c r="B52" s="7" t="n">
        <v>9</v>
      </c>
    </row>
    <row r="53" spans="1:2">
      <c r="A53" s="4" t="s">
        <v>507</v>
      </c>
      <c r="B53" s="5" t="n">
        <v>40000</v>
      </c>
    </row>
    <row r="54" spans="1:2">
      <c r="A54" s="4" t="s">
        <v>508</v>
      </c>
      <c r="B54" s="4" t="s">
        <v>525</v>
      </c>
    </row>
    <row r="55" spans="1:2">
      <c r="A55" s="4" t="s">
        <v>510</v>
      </c>
      <c r="B55" s="9" t="n">
        <v>8.210000000000001</v>
      </c>
    </row>
    <row r="56" spans="1:2">
      <c r="A56" s="4" t="s">
        <v>511</v>
      </c>
      <c r="B56" s="5" t="n">
        <v>40000</v>
      </c>
    </row>
    <row r="57" spans="1:2">
      <c r="A57" s="4" t="s">
        <v>512</v>
      </c>
      <c r="B57" s="9" t="n">
        <v>8.210000000000001</v>
      </c>
    </row>
    <row r="58" spans="1:2">
      <c r="A58" s="4" t="s">
        <v>526</v>
      </c>
    </row>
    <row r="59" spans="1:2">
      <c r="A59" s="3" t="s">
        <v>506</v>
      </c>
    </row>
    <row r="60" spans="1:2">
      <c r="A60" s="4" t="s">
        <v>514</v>
      </c>
      <c r="B60" s="10" t="n">
        <v>9.01</v>
      </c>
    </row>
    <row r="61" spans="1:2">
      <c r="A61" s="4" t="s">
        <v>515</v>
      </c>
      <c r="B61" s="9" t="n">
        <v>10.5</v>
      </c>
    </row>
    <row r="62" spans="1:2">
      <c r="A62" s="4" t="s">
        <v>507</v>
      </c>
      <c r="B62" s="5" t="n">
        <v>3000</v>
      </c>
    </row>
    <row r="63" spans="1:2">
      <c r="A63" s="4" t="s">
        <v>508</v>
      </c>
      <c r="B63" s="4" t="s">
        <v>527</v>
      </c>
    </row>
    <row r="64" spans="1:2">
      <c r="A64" s="4" t="s">
        <v>510</v>
      </c>
      <c r="B64" s="9" t="n">
        <v>9.460000000000001</v>
      </c>
    </row>
    <row r="65" spans="1:2">
      <c r="A65" s="4" t="s">
        <v>511</v>
      </c>
      <c r="B65" s="5" t="n">
        <v>3000</v>
      </c>
    </row>
    <row r="66" spans="1:2">
      <c r="A66" s="4" t="s">
        <v>512</v>
      </c>
      <c r="B66" s="9" t="n">
        <v>9.46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163</v>
      </c>
    </row>
    <row r="4" spans="1:3">
      <c r="A4" s="4" t="s">
        <v>529</v>
      </c>
      <c r="B4" s="4" t="s">
        <v>530</v>
      </c>
      <c r="C4" s="4" t="s">
        <v>530</v>
      </c>
    </row>
    <row r="5" spans="1:3">
      <c r="A5" s="4" t="s">
        <v>531</v>
      </c>
      <c r="B5" s="4" t="s">
        <v>532</v>
      </c>
      <c r="C5" s="4" t="s">
        <v>533</v>
      </c>
    </row>
    <row r="6" spans="1:3">
      <c r="A6" s="4" t="s">
        <v>534</v>
      </c>
      <c r="B6" s="4" t="s">
        <v>535</v>
      </c>
      <c r="C6"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row>
    <row r="4" spans="1:3">
      <c r="A4" s="3" t="s">
        <v>539</v>
      </c>
    </row>
    <row r="5" spans="1:3">
      <c r="A5" s="4" t="s">
        <v>540</v>
      </c>
      <c r="B5" s="5" t="n">
        <v>8408228</v>
      </c>
      <c r="C5" s="5" t="n">
        <v>10048607</v>
      </c>
    </row>
    <row r="6" spans="1:3">
      <c r="A6" s="4" t="s">
        <v>417</v>
      </c>
    </row>
    <row r="7" spans="1:3">
      <c r="A7" s="3" t="s">
        <v>539</v>
      </c>
    </row>
    <row r="8" spans="1:3">
      <c r="A8" s="4" t="s">
        <v>540</v>
      </c>
      <c r="B8" s="5" t="n">
        <v>519015</v>
      </c>
      <c r="C8" s="5" t="n">
        <v>3236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1</v>
      </c>
      <c r="B1" s="2" t="s">
        <v>542</v>
      </c>
      <c r="C1" s="2" t="s">
        <v>1</v>
      </c>
    </row>
    <row r="2" spans="1:6">
      <c r="B2" s="2" t="s">
        <v>2</v>
      </c>
      <c r="C2" s="2" t="s">
        <v>543</v>
      </c>
      <c r="D2" s="2" t="s">
        <v>2</v>
      </c>
      <c r="E2" s="2" t="s">
        <v>32</v>
      </c>
      <c r="F2" s="2" t="s">
        <v>445</v>
      </c>
    </row>
    <row r="3" spans="1:6">
      <c r="A3" s="3" t="s">
        <v>544</v>
      </c>
    </row>
    <row r="4" spans="1:6">
      <c r="A4" s="4" t="s">
        <v>545</v>
      </c>
      <c r="D4" s="7" t="n">
        <v>1000</v>
      </c>
      <c r="E4" s="7" t="n">
        <v>7000</v>
      </c>
    </row>
    <row r="5" spans="1:6">
      <c r="A5" s="4" t="s">
        <v>546</v>
      </c>
      <c r="D5" s="5" t="n">
        <v>0</v>
      </c>
      <c r="E5" s="5" t="n">
        <v>6000</v>
      </c>
    </row>
    <row r="6" spans="1:6">
      <c r="A6" s="4" t="s">
        <v>547</v>
      </c>
      <c r="D6" s="5" t="n">
        <v>1000</v>
      </c>
      <c r="E6" s="5" t="n">
        <v>1000</v>
      </c>
    </row>
    <row r="7" spans="1:6">
      <c r="A7" s="4" t="s">
        <v>548</v>
      </c>
      <c r="B7" s="7" t="n">
        <v>35186000</v>
      </c>
      <c r="D7" s="5" t="n">
        <v>35186000</v>
      </c>
      <c r="E7" s="5" t="n">
        <v>61766000</v>
      </c>
    </row>
    <row r="8" spans="1:6">
      <c r="A8" s="4" t="s">
        <v>549</v>
      </c>
      <c r="D8" s="7" t="n">
        <v>-26600000</v>
      </c>
      <c r="E8" s="5" t="n">
        <v>7300000</v>
      </c>
    </row>
    <row r="9" spans="1:6">
      <c r="A9" s="4" t="s">
        <v>550</v>
      </c>
      <c r="D9" s="4" t="s">
        <v>305</v>
      </c>
    </row>
    <row r="10" spans="1:6">
      <c r="A10" s="4" t="s">
        <v>551</v>
      </c>
      <c r="B10" s="5" t="n">
        <v>3007000</v>
      </c>
      <c r="D10" s="7" t="n">
        <v>3007000</v>
      </c>
      <c r="E10" s="5" t="n">
        <v>4212000</v>
      </c>
      <c r="F10" s="7" t="n">
        <v>3757000</v>
      </c>
    </row>
    <row r="11" spans="1:6">
      <c r="A11" s="4" t="s">
        <v>552</v>
      </c>
      <c r="B11" s="7" t="n">
        <v>0</v>
      </c>
      <c r="D11" s="7" t="n">
        <v>0</v>
      </c>
      <c r="E11" s="7" t="n">
        <v>0</v>
      </c>
    </row>
    <row r="12" spans="1:6">
      <c r="A12" s="4" t="s">
        <v>553</v>
      </c>
      <c r="D12" s="4" t="s">
        <v>554</v>
      </c>
    </row>
    <row r="13" spans="1:6">
      <c r="A13" s="4" t="s">
        <v>555</v>
      </c>
      <c r="D13" s="7" t="n">
        <v>10000000</v>
      </c>
    </row>
    <row r="14" spans="1:6">
      <c r="A14" s="4" t="s">
        <v>556</v>
      </c>
      <c r="B14" s="4" t="s">
        <v>434</v>
      </c>
    </row>
    <row r="15" spans="1:6">
      <c r="A15" s="4" t="s">
        <v>557</v>
      </c>
    </row>
    <row r="16" spans="1:6">
      <c r="A16" s="3" t="s">
        <v>544</v>
      </c>
    </row>
    <row r="17" spans="1:6">
      <c r="A17" s="4" t="s">
        <v>553</v>
      </c>
      <c r="C17" s="4" t="s">
        <v>558</v>
      </c>
    </row>
    <row r="18" spans="1:6">
      <c r="A18" s="4" t="s">
        <v>559</v>
      </c>
      <c r="C18" s="7" t="n">
        <v>1000000</v>
      </c>
    </row>
    <row r="19" spans="1:6">
      <c r="A19" s="4" t="s">
        <v>560</v>
      </c>
    </row>
    <row r="20" spans="1:6">
      <c r="A20" s="3" t="s">
        <v>544</v>
      </c>
    </row>
    <row r="21" spans="1:6">
      <c r="A21" s="4" t="s">
        <v>561</v>
      </c>
      <c r="B21" s="7" t="n">
        <v>1200000</v>
      </c>
      <c r="D21" s="5" t="n">
        <v>1200000</v>
      </c>
    </row>
    <row r="22" spans="1:6">
      <c r="A22" s="4" t="s">
        <v>562</v>
      </c>
      <c r="B22" s="5" t="n">
        <v>7800000</v>
      </c>
      <c r="D22" s="5" t="n">
        <v>7800000</v>
      </c>
    </row>
    <row r="23" spans="1:6">
      <c r="A23" s="4" t="s">
        <v>550</v>
      </c>
      <c r="E23" s="4" t="s">
        <v>305</v>
      </c>
    </row>
    <row r="24" spans="1:6">
      <c r="A24" s="4" t="s">
        <v>563</v>
      </c>
      <c r="B24" s="5" t="n">
        <v>0</v>
      </c>
      <c r="D24" s="5" t="n">
        <v>0</v>
      </c>
    </row>
    <row r="25" spans="1:6">
      <c r="A25" s="4" t="s">
        <v>564</v>
      </c>
    </row>
    <row r="26" spans="1:6">
      <c r="A26" s="3" t="s">
        <v>544</v>
      </c>
    </row>
    <row r="27" spans="1:6">
      <c r="A27" s="4" t="s">
        <v>565</v>
      </c>
      <c r="B27" s="5" t="n">
        <v>67000000</v>
      </c>
      <c r="D27" s="7" t="n">
        <v>67000000</v>
      </c>
    </row>
    <row r="28" spans="1:6">
      <c r="A28" s="4" t="s">
        <v>566</v>
      </c>
      <c r="D28" s="5" t="n">
        <v>2026</v>
      </c>
    </row>
    <row r="29" spans="1:6">
      <c r="A29" s="4" t="s">
        <v>561</v>
      </c>
      <c r="B29" s="5" t="n">
        <v>1200</v>
      </c>
      <c r="D29" s="7" t="n">
        <v>1200</v>
      </c>
    </row>
    <row r="30" spans="1:6">
      <c r="A30" s="4" t="s">
        <v>562</v>
      </c>
      <c r="B30" s="5" t="n">
        <v>23100</v>
      </c>
      <c r="D30" s="5" t="n">
        <v>23100</v>
      </c>
    </row>
    <row r="31" spans="1:6">
      <c r="A31" s="4" t="s">
        <v>567</v>
      </c>
    </row>
    <row r="32" spans="1:6">
      <c r="A32" s="3" t="s">
        <v>544</v>
      </c>
    </row>
    <row r="33" spans="1:6">
      <c r="A33" s="4" t="s">
        <v>562</v>
      </c>
      <c r="B33" s="5" t="n">
        <v>3000000</v>
      </c>
      <c r="D33" s="5" t="n">
        <v>3000000</v>
      </c>
    </row>
    <row r="34" spans="1:6">
      <c r="A34" s="4" t="s">
        <v>568</v>
      </c>
    </row>
    <row r="35" spans="1:6">
      <c r="A35" s="3" t="s">
        <v>544</v>
      </c>
    </row>
    <row r="36" spans="1:6">
      <c r="A36" s="4" t="s">
        <v>565</v>
      </c>
      <c r="B36" s="5" t="n">
        <v>45400000</v>
      </c>
      <c r="D36" s="5" t="n">
        <v>45400000</v>
      </c>
    </row>
    <row r="37" spans="1:6">
      <c r="A37" s="4" t="s">
        <v>561</v>
      </c>
      <c r="B37" s="5" t="n">
        <v>1200000</v>
      </c>
      <c r="D37" s="5" t="n">
        <v>1200000</v>
      </c>
    </row>
    <row r="38" spans="1:6">
      <c r="A38" s="4" t="s">
        <v>562</v>
      </c>
      <c r="B38" s="5" t="n">
        <v>23100000</v>
      </c>
      <c r="D38" s="5" t="n">
        <v>23100000</v>
      </c>
    </row>
    <row r="39" spans="1:6">
      <c r="A39" s="4" t="s">
        <v>569</v>
      </c>
    </row>
    <row r="40" spans="1:6">
      <c r="A40" s="3" t="s">
        <v>544</v>
      </c>
    </row>
    <row r="41" spans="1:6">
      <c r="A41" s="4" t="s">
        <v>565</v>
      </c>
      <c r="B41" s="5" t="n">
        <v>63400000</v>
      </c>
      <c r="D41" s="7" t="n">
        <v>63400000</v>
      </c>
    </row>
    <row r="42" spans="1:6">
      <c r="A42" s="4" t="s">
        <v>566</v>
      </c>
      <c r="D42" s="5" t="n">
        <v>2029</v>
      </c>
    </row>
    <row r="43" spans="1:6">
      <c r="A43" s="4" t="s">
        <v>570</v>
      </c>
    </row>
    <row r="44" spans="1:6">
      <c r="A44" s="3" t="s">
        <v>544</v>
      </c>
    </row>
    <row r="45" spans="1:6">
      <c r="A45" s="4" t="s">
        <v>562</v>
      </c>
      <c r="B45" s="5" t="n">
        <v>12000000</v>
      </c>
      <c r="D45" s="7" t="n">
        <v>12000000</v>
      </c>
    </row>
    <row r="46" spans="1:6">
      <c r="A46" s="4" t="s">
        <v>571</v>
      </c>
    </row>
    <row r="47" spans="1:6">
      <c r="A47" s="3" t="s">
        <v>544</v>
      </c>
    </row>
    <row r="48" spans="1:6">
      <c r="A48" s="4" t="s">
        <v>565</v>
      </c>
      <c r="B48" s="7" t="n">
        <v>70400000</v>
      </c>
      <c r="D48" s="7" t="n">
        <v>704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37"/>
  </cols>
  <sheetData>
    <row r="1" spans="1:6">
      <c r="A1" s="1" t="s">
        <v>102</v>
      </c>
      <c r="B1" s="2" t="s">
        <v>103</v>
      </c>
      <c r="C1" s="2" t="s">
        <v>104</v>
      </c>
      <c r="D1" s="2" t="s">
        <v>58</v>
      </c>
      <c r="E1" s="2" t="s">
        <v>60</v>
      </c>
      <c r="F1" s="2" t="s">
        <v>59</v>
      </c>
    </row>
    <row r="2" spans="1:6">
      <c r="A2" s="4" t="s">
        <v>105</v>
      </c>
      <c r="B2" s="7" t="n">
        <v>56099</v>
      </c>
      <c r="C2" s="7" t="n">
        <v>49</v>
      </c>
      <c r="D2" s="7" t="n">
        <v>208972</v>
      </c>
      <c r="E2" s="7" t="n">
        <v>-152898</v>
      </c>
      <c r="F2" s="7" t="n">
        <v>-24</v>
      </c>
    </row>
    <row r="3" spans="1:6">
      <c r="A3" s="4" t="s">
        <v>106</v>
      </c>
      <c r="C3" s="5" t="n">
        <v>49092260</v>
      </c>
    </row>
    <row r="4" spans="1:6">
      <c r="A4" s="3" t="s">
        <v>107</v>
      </c>
    </row>
    <row r="5" spans="1:6">
      <c r="A5" s="4" t="s">
        <v>108</v>
      </c>
      <c r="B5" s="5" t="n">
        <v>715</v>
      </c>
      <c r="C5" s="7" t="n">
        <v>1</v>
      </c>
      <c r="D5" s="5" t="n">
        <v>714</v>
      </c>
    </row>
    <row r="6" spans="1:6">
      <c r="A6" s="4" t="s">
        <v>109</v>
      </c>
      <c r="C6" s="5" t="n">
        <v>369173</v>
      </c>
    </row>
    <row r="7" spans="1:6">
      <c r="A7" s="4" t="s">
        <v>110</v>
      </c>
      <c r="C7" s="5" t="n">
        <v>-62500</v>
      </c>
    </row>
    <row r="8" spans="1:6">
      <c r="A8" s="4" t="s">
        <v>111</v>
      </c>
      <c r="C8" s="5" t="n">
        <v>114595</v>
      </c>
    </row>
    <row r="9" spans="1:6">
      <c r="A9" s="4" t="s">
        <v>112</v>
      </c>
      <c r="B9" s="5" t="n">
        <v>3627</v>
      </c>
      <c r="D9" s="5" t="n">
        <v>3627</v>
      </c>
    </row>
    <row r="10" spans="1:6">
      <c r="A10" s="4" t="s">
        <v>100</v>
      </c>
      <c r="B10" s="5" t="n">
        <v>-8</v>
      </c>
      <c r="F10" s="5" t="n">
        <v>-8</v>
      </c>
    </row>
    <row r="11" spans="1:6">
      <c r="A11" s="4" t="s">
        <v>93</v>
      </c>
      <c r="B11" s="5" t="n">
        <v>-15437</v>
      </c>
      <c r="E11" s="5" t="n">
        <v>-15437</v>
      </c>
    </row>
    <row r="12" spans="1:6">
      <c r="A12" s="4" t="s">
        <v>113</v>
      </c>
      <c r="B12" s="5" t="n">
        <v>44996</v>
      </c>
      <c r="C12" s="7" t="n">
        <v>50</v>
      </c>
      <c r="D12" s="5" t="n">
        <v>213313</v>
      </c>
      <c r="E12" s="5" t="n">
        <v>-168335</v>
      </c>
      <c r="F12" s="5" t="n">
        <v>-32</v>
      </c>
    </row>
    <row r="13" spans="1:6">
      <c r="A13" s="4" t="s">
        <v>114</v>
      </c>
      <c r="C13" s="5" t="n">
        <v>49513528</v>
      </c>
    </row>
    <row r="14" spans="1:6">
      <c r="A14" s="3" t="s">
        <v>107</v>
      </c>
    </row>
    <row r="15" spans="1:6">
      <c r="A15" s="4" t="s">
        <v>108</v>
      </c>
      <c r="B15" s="5" t="n">
        <v>11</v>
      </c>
      <c r="D15" s="5" t="n">
        <v>11</v>
      </c>
    </row>
    <row r="16" spans="1:6">
      <c r="A16" s="4" t="s">
        <v>109</v>
      </c>
      <c r="C16" s="5" t="n">
        <v>6270</v>
      </c>
    </row>
    <row r="17" spans="1:6">
      <c r="A17" s="4" t="s">
        <v>110</v>
      </c>
      <c r="C17" s="5" t="n">
        <v>-12500</v>
      </c>
    </row>
    <row r="18" spans="1:6">
      <c r="A18" s="4" t="s">
        <v>111</v>
      </c>
      <c r="C18" s="5" t="n">
        <v>62423</v>
      </c>
    </row>
    <row r="19" spans="1:6">
      <c r="A19" s="4" t="s">
        <v>112</v>
      </c>
      <c r="B19" s="5" t="n">
        <v>1472</v>
      </c>
      <c r="D19" s="5" t="n">
        <v>1472</v>
      </c>
    </row>
    <row r="20" spans="1:6">
      <c r="A20" s="4" t="s">
        <v>100</v>
      </c>
      <c r="B20" s="5" t="n">
        <v>-3</v>
      </c>
      <c r="F20" s="5" t="n">
        <v>-3</v>
      </c>
    </row>
    <row r="21" spans="1:6">
      <c r="A21" s="4" t="s">
        <v>93</v>
      </c>
      <c r="B21" s="5" t="n">
        <v>-10403</v>
      </c>
      <c r="E21" s="5" t="n">
        <v>-10403</v>
      </c>
    </row>
    <row r="22" spans="1:6">
      <c r="A22" s="4" t="s">
        <v>115</v>
      </c>
      <c r="B22" s="7" t="n">
        <v>36073</v>
      </c>
      <c r="C22" s="7" t="n">
        <v>50</v>
      </c>
      <c r="D22" s="7" t="n">
        <v>214796</v>
      </c>
      <c r="E22" s="7" t="n">
        <v>-178738</v>
      </c>
      <c r="F22" s="7" t="n">
        <v>-35</v>
      </c>
    </row>
    <row r="23" spans="1:6">
      <c r="A23" s="4" t="s">
        <v>116</v>
      </c>
      <c r="C23" s="5" t="n">
        <v>495697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7" t="n">
        <v>1000</v>
      </c>
      <c r="C4" s="7" t="n">
        <v>1000</v>
      </c>
    </row>
    <row r="5" spans="1:3">
      <c r="A5" s="4" t="s">
        <v>575</v>
      </c>
      <c r="B5" s="5" t="n">
        <v>0</v>
      </c>
      <c r="C5" s="5" t="n">
        <v>6000</v>
      </c>
    </row>
    <row r="6" spans="1:3">
      <c r="A6" s="4" t="s">
        <v>576</v>
      </c>
      <c r="B6" s="5" t="n">
        <v>1000</v>
      </c>
      <c r="C6" s="5" t="n">
        <v>7000</v>
      </c>
    </row>
    <row r="7" spans="1:3">
      <c r="A7" s="3" t="s">
        <v>577</v>
      </c>
    </row>
    <row r="8" spans="1:3">
      <c r="A8" s="4" t="s">
        <v>92</v>
      </c>
      <c r="B8" s="7" t="n">
        <v>1000</v>
      </c>
      <c r="C8" s="7" t="n">
        <v>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169</v>
      </c>
    </row>
    <row r="4" spans="1:3">
      <c r="A4" s="4" t="s">
        <v>579</v>
      </c>
      <c r="B4" s="7" t="n">
        <v>-3641000</v>
      </c>
      <c r="C4" s="7" t="n">
        <v>-5400000</v>
      </c>
    </row>
    <row r="5" spans="1:3">
      <c r="A5" s="4" t="s">
        <v>580</v>
      </c>
      <c r="B5" s="5" t="n">
        <v>1000</v>
      </c>
      <c r="C5" s="5" t="n">
        <v>1000</v>
      </c>
    </row>
    <row r="6" spans="1:3">
      <c r="A6" s="4" t="s">
        <v>581</v>
      </c>
      <c r="B6" s="5" t="n">
        <v>-654000</v>
      </c>
      <c r="C6" s="5" t="n">
        <v>-843000</v>
      </c>
    </row>
    <row r="7" spans="1:3">
      <c r="A7" s="4" t="s">
        <v>582</v>
      </c>
      <c r="B7" s="5" t="n">
        <v>23000</v>
      </c>
      <c r="C7" s="5" t="n">
        <v>66000</v>
      </c>
    </row>
    <row r="8" spans="1:3">
      <c r="A8" s="4" t="s">
        <v>583</v>
      </c>
      <c r="B8" s="5" t="n">
        <v>-9000</v>
      </c>
      <c r="C8" s="5" t="n">
        <v>-9000</v>
      </c>
    </row>
    <row r="9" spans="1:3">
      <c r="A9" s="4" t="s">
        <v>584</v>
      </c>
      <c r="B9" s="5" t="n">
        <v>-6017000</v>
      </c>
      <c r="C9" s="5" t="n">
        <v>6192000</v>
      </c>
    </row>
    <row r="10" spans="1:3">
      <c r="A10" s="4" t="s">
        <v>585</v>
      </c>
      <c r="B10" s="5" t="n">
        <v>10298000</v>
      </c>
    </row>
    <row r="11" spans="1:3">
      <c r="A11" s="4" t="s">
        <v>92</v>
      </c>
      <c r="B11" s="7" t="n">
        <v>1000</v>
      </c>
      <c r="C11" s="7" t="n">
        <v>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18494</v>
      </c>
      <c r="C3" s="7" t="n">
        <v>36594</v>
      </c>
    </row>
    <row r="4" spans="1:3">
      <c r="A4" s="4" t="s">
        <v>589</v>
      </c>
      <c r="B4" s="5" t="n">
        <v>10007</v>
      </c>
      <c r="C4" s="5" t="n">
        <v>13783</v>
      </c>
    </row>
    <row r="5" spans="1:3">
      <c r="A5" s="4" t="s">
        <v>590</v>
      </c>
      <c r="B5" s="5" t="n">
        <v>226</v>
      </c>
      <c r="C5" s="5" t="n">
        <v>430</v>
      </c>
    </row>
    <row r="6" spans="1:3">
      <c r="A6" s="4" t="s">
        <v>591</v>
      </c>
      <c r="B6" s="5" t="n">
        <v>2463</v>
      </c>
      <c r="C6" s="5" t="n">
        <v>2964</v>
      </c>
    </row>
    <row r="7" spans="1:3">
      <c r="A7" s="4" t="s">
        <v>112</v>
      </c>
      <c r="B7" s="5" t="n">
        <v>2048</v>
      </c>
      <c r="C7" s="5" t="n">
        <v>4727</v>
      </c>
    </row>
    <row r="8" spans="1:3">
      <c r="A8" s="4" t="s">
        <v>302</v>
      </c>
      <c r="B8" s="5" t="n">
        <v>723</v>
      </c>
      <c r="C8" s="5" t="n">
        <v>2065</v>
      </c>
    </row>
    <row r="9" spans="1:3">
      <c r="A9" s="4" t="s">
        <v>311</v>
      </c>
      <c r="B9" s="5" t="n">
        <v>1225</v>
      </c>
      <c r="C9" s="5" t="n">
        <v>1203</v>
      </c>
    </row>
    <row r="10" spans="1:3">
      <c r="A10" s="4" t="s">
        <v>592</v>
      </c>
      <c r="B10" s="5" t="n">
        <v>35186</v>
      </c>
      <c r="C10" s="5" t="n">
        <v>61766</v>
      </c>
    </row>
    <row r="11" spans="1:3">
      <c r="A11" s="4" t="s">
        <v>593</v>
      </c>
      <c r="B11" s="7" t="n">
        <v>-35186</v>
      </c>
      <c r="C11" s="7" t="n">
        <v>-617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169</v>
      </c>
    </row>
    <row r="4" spans="1:3">
      <c r="A4" s="4" t="s">
        <v>595</v>
      </c>
      <c r="B4" s="7" t="n">
        <v>4212</v>
      </c>
      <c r="C4" s="7" t="n">
        <v>3757</v>
      </c>
    </row>
    <row r="5" spans="1:3">
      <c r="A5" s="4" t="s">
        <v>596</v>
      </c>
      <c r="B5" s="5" t="n">
        <v>-1557</v>
      </c>
    </row>
    <row r="6" spans="1:3">
      <c r="A6" s="4" t="s">
        <v>597</v>
      </c>
      <c r="B6" s="5" t="n">
        <v>352</v>
      </c>
      <c r="C6" s="5" t="n">
        <v>455</v>
      </c>
    </row>
    <row r="7" spans="1:3">
      <c r="A7" s="4" t="s">
        <v>598</v>
      </c>
      <c r="B7" s="7" t="n">
        <v>3007</v>
      </c>
      <c r="C7" s="7" t="n">
        <v>4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4"/>
  </cols>
  <sheetData>
    <row r="1" spans="1:5">
      <c r="A1" s="1" t="s">
        <v>599</v>
      </c>
      <c r="B1" s="2" t="s">
        <v>1</v>
      </c>
    </row>
    <row r="2" spans="1:5">
      <c r="B2" s="2" t="s">
        <v>600</v>
      </c>
      <c r="C2" s="2" t="s">
        <v>292</v>
      </c>
      <c r="D2" s="2" t="s">
        <v>445</v>
      </c>
      <c r="E2" s="2" t="s">
        <v>601</v>
      </c>
    </row>
    <row r="3" spans="1:5">
      <c r="A3" s="3" t="s">
        <v>281</v>
      </c>
    </row>
    <row r="4" spans="1:5">
      <c r="A4" s="4" t="s">
        <v>602</v>
      </c>
      <c r="B4" s="5" t="n">
        <v>2</v>
      </c>
    </row>
    <row r="5" spans="1:5">
      <c r="A5" s="4" t="s">
        <v>603</v>
      </c>
      <c r="B5" s="7" t="n">
        <v>79000</v>
      </c>
    </row>
    <row r="6" spans="1:5">
      <c r="A6" s="4" t="s">
        <v>280</v>
      </c>
    </row>
    <row r="7" spans="1:5">
      <c r="A7" s="3" t="s">
        <v>281</v>
      </c>
    </row>
    <row r="8" spans="1:5">
      <c r="A8" s="4" t="s">
        <v>123</v>
      </c>
      <c r="B8" s="5" t="n">
        <v>0</v>
      </c>
      <c r="C8" s="7" t="n">
        <v>0</v>
      </c>
    </row>
    <row r="9" spans="1:5">
      <c r="A9" s="4" t="s">
        <v>604</v>
      </c>
      <c r="B9" s="7" t="n">
        <v>0</v>
      </c>
      <c r="C9" s="7" t="n">
        <v>0</v>
      </c>
    </row>
    <row r="10" spans="1:5">
      <c r="A10" s="4" t="s">
        <v>605</v>
      </c>
    </row>
    <row r="11" spans="1:5">
      <c r="A11" s="3" t="s">
        <v>281</v>
      </c>
    </row>
    <row r="12" spans="1:5">
      <c r="A12" s="4" t="s">
        <v>606</v>
      </c>
      <c r="E12" s="4" t="s">
        <v>607</v>
      </c>
    </row>
    <row r="13" spans="1:5">
      <c r="A13" s="4" t="s">
        <v>608</v>
      </c>
    </row>
    <row r="14" spans="1:5">
      <c r="A14" s="3" t="s">
        <v>281</v>
      </c>
    </row>
    <row r="15" spans="1:5">
      <c r="A15" s="4" t="s">
        <v>606</v>
      </c>
      <c r="D15" s="4" t="s">
        <v>607</v>
      </c>
    </row>
    <row r="16" spans="1:5">
      <c r="A16" s="4" t="s">
        <v>609</v>
      </c>
    </row>
    <row r="17" spans="1:5">
      <c r="A17" s="3" t="s">
        <v>281</v>
      </c>
    </row>
    <row r="18" spans="1:5">
      <c r="A18" s="4" t="s">
        <v>606</v>
      </c>
      <c r="B18" s="4" t="s">
        <v>6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281</v>
      </c>
    </row>
    <row r="4" spans="1:3">
      <c r="A4" s="4" t="s">
        <v>612</v>
      </c>
      <c r="B4" s="7" t="n">
        <v>383</v>
      </c>
      <c r="C4" s="7" t="n">
        <v>2008</v>
      </c>
    </row>
    <row r="5" spans="1:3">
      <c r="A5" s="4" t="s">
        <v>613</v>
      </c>
      <c r="B5" s="7" t="n">
        <v>1</v>
      </c>
      <c r="C5" s="7" t="n">
        <v>1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7" t="n">
        <v>37203</v>
      </c>
      <c r="C4" s="7" t="n">
        <v>47298</v>
      </c>
    </row>
    <row r="5" spans="1:3">
      <c r="A5" s="4" t="s">
        <v>617</v>
      </c>
    </row>
    <row r="6" spans="1:3">
      <c r="A6" s="3" t="s">
        <v>615</v>
      </c>
    </row>
    <row r="7" spans="1:3">
      <c r="A7" s="4" t="s">
        <v>616</v>
      </c>
      <c r="B7" s="5" t="n">
        <v>11793</v>
      </c>
      <c r="C7" s="5" t="n">
        <v>21728</v>
      </c>
    </row>
    <row r="8" spans="1:3">
      <c r="A8" s="4" t="s">
        <v>618</v>
      </c>
    </row>
    <row r="9" spans="1:3">
      <c r="A9" s="3" t="s">
        <v>615</v>
      </c>
    </row>
    <row r="10" spans="1:3">
      <c r="A10" s="4" t="s">
        <v>616</v>
      </c>
      <c r="B10" s="5" t="n">
        <v>401</v>
      </c>
      <c r="C10" s="5" t="n">
        <v>313</v>
      </c>
    </row>
    <row r="11" spans="1:3">
      <c r="A11" s="4" t="s">
        <v>619</v>
      </c>
    </row>
    <row r="12" spans="1:3">
      <c r="A12" s="3" t="s">
        <v>615</v>
      </c>
    </row>
    <row r="13" spans="1:3">
      <c r="A13" s="4" t="s">
        <v>616</v>
      </c>
      <c r="B13" s="5" t="n">
        <v>24859</v>
      </c>
      <c r="C13" s="5" t="n">
        <v>23830</v>
      </c>
    </row>
    <row r="14" spans="1:3">
      <c r="A14" s="4" t="s">
        <v>620</v>
      </c>
    </row>
    <row r="15" spans="1:3">
      <c r="A15" s="3" t="s">
        <v>615</v>
      </c>
    </row>
    <row r="16" spans="1:3">
      <c r="A16" s="4" t="s">
        <v>616</v>
      </c>
      <c r="B16" s="7" t="n">
        <v>150</v>
      </c>
      <c r="C16" s="7" t="n">
        <v>1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21</v>
      </c>
      <c r="B1" s="2" t="s">
        <v>381</v>
      </c>
      <c r="D1" s="2" t="s">
        <v>1</v>
      </c>
    </row>
    <row r="2" spans="1:4">
      <c r="B2" s="2" t="s">
        <v>622</v>
      </c>
      <c r="C2" s="2" t="s">
        <v>388</v>
      </c>
      <c r="D2" s="2" t="s">
        <v>32</v>
      </c>
    </row>
    <row r="3" spans="1:4">
      <c r="A3" s="3" t="s">
        <v>178</v>
      </c>
    </row>
    <row r="4" spans="1:4">
      <c r="A4" s="4" t="s">
        <v>623</v>
      </c>
      <c r="B4" s="4" t="s">
        <v>624</v>
      </c>
      <c r="C4" s="4" t="s">
        <v>319</v>
      </c>
    </row>
    <row r="5" spans="1:4">
      <c r="A5" s="4" t="s">
        <v>625</v>
      </c>
      <c r="B5" s="6" t="n">
        <v>1.4</v>
      </c>
      <c r="D5" s="6"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1351</v>
      </c>
      <c r="C4" s="7" t="n">
        <v>1114</v>
      </c>
    </row>
    <row r="5" spans="1:3">
      <c r="A5" s="4" t="s">
        <v>629</v>
      </c>
    </row>
    <row r="6" spans="1:3">
      <c r="A6" s="3" t="s">
        <v>627</v>
      </c>
    </row>
    <row r="7" spans="1:3">
      <c r="A7" s="4" t="s">
        <v>630</v>
      </c>
      <c r="B7" s="5" t="n">
        <v>12</v>
      </c>
    </row>
    <row r="8" spans="1:3">
      <c r="A8" s="4" t="s">
        <v>628</v>
      </c>
      <c r="B8" s="5" t="n">
        <v>1351</v>
      </c>
    </row>
    <row r="9" spans="1:3">
      <c r="A9" s="4" t="s">
        <v>631</v>
      </c>
      <c r="B9" s="5" t="n">
        <v>-1348</v>
      </c>
    </row>
    <row r="10" spans="1:3">
      <c r="A10" s="4" t="s">
        <v>632</v>
      </c>
      <c r="B10" s="7" t="n">
        <v>15</v>
      </c>
      <c r="C10"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93</v>
      </c>
      <c r="B4" s="7" t="n">
        <v>-10403</v>
      </c>
      <c r="C4" s="7" t="n">
        <v>-15437</v>
      </c>
    </row>
    <row r="5" spans="1:3">
      <c r="A5" s="3" t="s">
        <v>119</v>
      </c>
    </row>
    <row r="6" spans="1:3">
      <c r="A6" s="4" t="s">
        <v>120</v>
      </c>
      <c r="B6" s="5" t="n">
        <v>7194</v>
      </c>
      <c r="C6" s="5" t="n">
        <v>9537</v>
      </c>
    </row>
    <row r="7" spans="1:3">
      <c r="A7" s="4" t="s">
        <v>112</v>
      </c>
      <c r="B7" s="5" t="n">
        <v>1472</v>
      </c>
      <c r="C7" s="5" t="n">
        <v>3627</v>
      </c>
    </row>
    <row r="8" spans="1:3">
      <c r="A8" s="4" t="s">
        <v>121</v>
      </c>
      <c r="B8" s="5" t="n">
        <v>68</v>
      </c>
      <c r="C8" s="5" t="n">
        <v>-12</v>
      </c>
    </row>
    <row r="9" spans="1:3">
      <c r="A9" s="3" t="s">
        <v>122</v>
      </c>
    </row>
    <row r="10" spans="1:3">
      <c r="A10" s="4" t="s">
        <v>123</v>
      </c>
      <c r="B10" s="5" t="n">
        <v>-456</v>
      </c>
      <c r="C10" s="5" t="n">
        <v>1051</v>
      </c>
    </row>
    <row r="11" spans="1:3">
      <c r="A11" s="4" t="s">
        <v>37</v>
      </c>
      <c r="B11" s="5" t="n">
        <v>585</v>
      </c>
      <c r="C11" s="5" t="n">
        <v>122</v>
      </c>
    </row>
    <row r="12" spans="1:3">
      <c r="A12" s="4" t="s">
        <v>40</v>
      </c>
      <c r="B12" s="5" t="n">
        <v>557</v>
      </c>
      <c r="C12" s="5" t="n">
        <v>333</v>
      </c>
    </row>
    <row r="13" spans="1:3">
      <c r="A13" s="4" t="s">
        <v>46</v>
      </c>
      <c r="B13" s="5" t="n">
        <v>592</v>
      </c>
      <c r="C13" s="5" t="n">
        <v>-493</v>
      </c>
    </row>
    <row r="14" spans="1:3">
      <c r="A14" s="4" t="s">
        <v>124</v>
      </c>
      <c r="B14" s="5" t="n">
        <v>110</v>
      </c>
      <c r="C14" s="5" t="n">
        <v>-3069</v>
      </c>
    </row>
    <row r="15" spans="1:3">
      <c r="A15" s="4" t="s">
        <v>49</v>
      </c>
      <c r="B15" s="5" t="n">
        <v>-592</v>
      </c>
      <c r="C15" s="5" t="n">
        <v>-1063</v>
      </c>
    </row>
    <row r="16" spans="1:3">
      <c r="A16" s="4" t="s">
        <v>125</v>
      </c>
      <c r="B16" s="5" t="n">
        <v>-873</v>
      </c>
      <c r="C16" s="5" t="n">
        <v>-5404</v>
      </c>
    </row>
    <row r="17" spans="1:3">
      <c r="A17" s="3" t="s">
        <v>126</v>
      </c>
    </row>
    <row r="18" spans="1:3">
      <c r="A18" s="4" t="s">
        <v>127</v>
      </c>
      <c r="B18" s="5" t="n">
        <v>-20888</v>
      </c>
      <c r="C18" s="5" t="n">
        <v>-23486</v>
      </c>
    </row>
    <row r="19" spans="1:3">
      <c r="A19" s="4" t="s">
        <v>128</v>
      </c>
      <c r="B19" s="5" t="n">
        <v>22861</v>
      </c>
      <c r="C19" s="5" t="n">
        <v>24676</v>
      </c>
    </row>
    <row r="20" spans="1:3">
      <c r="A20" s="4" t="s">
        <v>129</v>
      </c>
      <c r="B20" s="5" t="n">
        <v>-777</v>
      </c>
      <c r="C20" s="5" t="n">
        <v>-2381</v>
      </c>
    </row>
    <row r="21" spans="1:3">
      <c r="A21" s="4" t="s">
        <v>130</v>
      </c>
      <c r="B21" s="5" t="n">
        <v>14</v>
      </c>
      <c r="C21" s="5" t="n">
        <v>22</v>
      </c>
    </row>
    <row r="22" spans="1:3">
      <c r="A22" s="4" t="s">
        <v>131</v>
      </c>
      <c r="C22" s="5" t="n">
        <v>-45</v>
      </c>
    </row>
    <row r="23" spans="1:3">
      <c r="A23" s="4" t="s">
        <v>132</v>
      </c>
      <c r="B23" s="5" t="n">
        <v>1210</v>
      </c>
      <c r="C23" s="5" t="n">
        <v>-1214</v>
      </c>
    </row>
    <row r="24" spans="1:3">
      <c r="A24" s="3" t="s">
        <v>133</v>
      </c>
    </row>
    <row r="25" spans="1:3">
      <c r="A25" s="4" t="s">
        <v>134</v>
      </c>
      <c r="B25" s="5" t="n">
        <v>-17</v>
      </c>
      <c r="C25" s="5" t="n">
        <v>-13</v>
      </c>
    </row>
    <row r="26" spans="1:3">
      <c r="A26" s="4" t="s">
        <v>135</v>
      </c>
      <c r="B26" s="5" t="n">
        <v>11</v>
      </c>
      <c r="C26" s="5" t="n">
        <v>714</v>
      </c>
    </row>
    <row r="27" spans="1:3">
      <c r="A27" s="4" t="s">
        <v>136</v>
      </c>
      <c r="B27" s="5" t="n">
        <v>-6</v>
      </c>
      <c r="C27" s="5" t="n">
        <v>701</v>
      </c>
    </row>
    <row r="28" spans="1:3">
      <c r="A28" s="4" t="s">
        <v>137</v>
      </c>
      <c r="B28" s="5" t="n">
        <v>331</v>
      </c>
      <c r="C28" s="5" t="n">
        <v>-5917</v>
      </c>
    </row>
    <row r="29" spans="1:3">
      <c r="A29" s="4" t="s">
        <v>138</v>
      </c>
      <c r="B29" s="5" t="n">
        <v>5759</v>
      </c>
      <c r="C29" s="5" t="n">
        <v>11676</v>
      </c>
    </row>
    <row r="30" spans="1:3">
      <c r="A30" s="4" t="s">
        <v>139</v>
      </c>
      <c r="B30" s="5" t="n">
        <v>6090</v>
      </c>
      <c r="C30" s="5" t="n">
        <v>5759</v>
      </c>
    </row>
    <row r="31" spans="1:3">
      <c r="A31" s="3" t="s">
        <v>140</v>
      </c>
    </row>
    <row r="32" spans="1:3">
      <c r="A32" s="4" t="s">
        <v>141</v>
      </c>
      <c r="B32" s="5" t="n">
        <v>6</v>
      </c>
      <c r="C32" s="5" t="n">
        <v>9</v>
      </c>
    </row>
    <row r="33" spans="1:3">
      <c r="A33" s="4" t="s">
        <v>142</v>
      </c>
      <c r="B33" s="5" t="n">
        <v>1</v>
      </c>
      <c r="C33" s="5" t="n">
        <v>6</v>
      </c>
    </row>
    <row r="34" spans="1:3">
      <c r="A34" s="3" t="s">
        <v>143</v>
      </c>
    </row>
    <row r="35" spans="1:3">
      <c r="A35" s="4" t="s">
        <v>144</v>
      </c>
      <c r="B35" s="5" t="n">
        <v>409</v>
      </c>
      <c r="C35" s="5" t="n">
        <v>791</v>
      </c>
    </row>
    <row r="36" spans="1:3">
      <c r="A36" s="4" t="s">
        <v>145</v>
      </c>
      <c r="B36" s="5" t="n">
        <v>428</v>
      </c>
      <c r="C36" s="5" t="n">
        <v>1515</v>
      </c>
    </row>
    <row r="37" spans="1:3">
      <c r="A37" s="4" t="s">
        <v>146</v>
      </c>
      <c r="B37" s="7" t="n">
        <v>55</v>
      </c>
      <c r="C37" s="7" t="n">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22:31Z</dcterms:created>
  <dcterms:modified xmlns:dcterms="http://purl.org/dc/terms/" xmlns:xsi="http://www.w3.org/2001/XMLSchema-instance" xsi:type="dcterms:W3CDTF">2018-03-02T16:22:31Z</dcterms:modified>
</cp:coreProperties>
</file>